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Stoc" sheetId="7" r:id="rId7"/>
    <s:sheet name="Consolidated Statements of Sto8" sheetId="8" r:id="rId8"/>
    <s:sheet name="ORGANIZATION AND OPERATIONS" sheetId="9" r:id="rId9"/>
    <s:sheet name="BASIS OF PRESENTATION AND SUMMA" sheetId="10" r:id="rId10"/>
    <s:sheet name="GOODWILL" sheetId="11" r:id="rId11"/>
    <s:sheet name="REAL ESTATE TRANSACTIONS" sheetId="12" r:id="rId12"/>
    <s:sheet name="BUSINESS COMBINATIONS" sheetId="13" r:id="rId13"/>
    <s:sheet name="DEBT" sheetId="14" r:id="rId14"/>
    <s:sheet name="STOCKHOLDERS' EQUITY" sheetId="15" r:id="rId15"/>
    <s:sheet name="EARNINGS PER SHARE" sheetId="16" r:id="rId16"/>
    <s:sheet name="COMMITMENTS AND CONTINGENCIES" sheetId="17" r:id="rId17"/>
    <s:sheet name="INCOME TAXES" sheetId="18" r:id="rId18"/>
    <s:sheet name="SEGMENT REPORTING" sheetId="19" r:id="rId19"/>
    <s:sheet name="CONDENSED CONSOLIDATING FINANCI" sheetId="20" r:id="rId20"/>
    <s:sheet name="BASIS OF PRESENTATION AND SUM21" sheetId="21" r:id="rId21"/>
    <s:sheet name="BASIS OF PRESENTATION AND SUM22" sheetId="22" r:id="rId22"/>
    <s:sheet name="REAL ESTATE TRANSACTIONS (Table" sheetId="23" r:id="rId23"/>
    <s:sheet name="BUSINESS COMBINATIONS (Tables)" sheetId="24" r:id="rId24"/>
    <s:sheet name="DEBT (Tables)" sheetId="25" r:id="rId25"/>
    <s:sheet name="STOCKHOLDERS' EQUITY (Tables)" sheetId="26" r:id="rId26"/>
    <s:sheet name="EARNINGS PER SHARE (Tables)" sheetId="27" r:id="rId27"/>
    <s:sheet name="SEGMENT REPORTING (Tables)" sheetId="28" r:id="rId28"/>
    <s:sheet name="CONDENSED CONSOLIDATING FINAN29" sheetId="29" r:id="rId29"/>
    <s:sheet name="Organization and Operations - A" sheetId="30" r:id="rId30"/>
    <s:sheet name="Schedule of Financial Instrumen" sheetId="31" r:id="rId31"/>
    <s:sheet name="Basis of Presentation and Sum32" sheetId="32" r:id="rId32"/>
    <s:sheet name="Goodwill - Additional Informati" sheetId="33" r:id="rId33"/>
    <s:sheet name="Real Estate Transactions - Addi" sheetId="34" r:id="rId34"/>
    <s:sheet name="Idled Facilities and Respective" sheetId="35" r:id="rId35"/>
    <s:sheet name="Business Combinations - Additio" sheetId="36" r:id="rId36"/>
    <s:sheet name="Business Combination Purchase P" sheetId="37" r:id="rId37"/>
    <s:sheet name="Schedule of Debt Outstanding (D" sheetId="38" r:id="rId38"/>
    <s:sheet name="Schedule of Debt Outstanding (P" sheetId="39" r:id="rId39"/>
    <s:sheet name="Debt - Additional Information (" sheetId="40" r:id="rId40"/>
    <s:sheet name="Schedule of Principal Payments " sheetId="41" r:id="rId41"/>
    <s:sheet name="Declared Common Stock Dividends" sheetId="42" r:id="rId42"/>
    <s:sheet name="Stockholders Equity - Additiona" sheetId="43" r:id="rId43"/>
    <s:sheet name="Schedule of Calculation of Nume" sheetId="44" r:id="rId44"/>
    <s:sheet name="Earnings Per Share - Additional" sheetId="45" r:id="rId45"/>
    <s:sheet name="Commitments and Contingencies -" sheetId="46" r:id="rId46"/>
    <s:sheet name="Income Taxes - Additional Infor" sheetId="47" r:id="rId47"/>
    <s:sheet name="Segment Reporting - Additional " sheetId="48" r:id="rId48"/>
    <s:sheet name="Schedule of Revenue and Net Ope" sheetId="49" r:id="rId49"/>
    <s:sheet name="Summary of Capital Expenditures" sheetId="50" r:id="rId50"/>
    <s:sheet name="Schedule of Total Assets (Detai" sheetId="51" r:id="rId51"/>
    <s:sheet name="Condensed Consolidating Balance" sheetId="52" r:id="rId52"/>
    <s:sheet name="Condensed Consolidating Stateme" sheetId="53" r:id="rId53"/>
    <s:sheet name="Condensed Consolidating State54" sheetId="54" r:id="rId54"/>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CXW</t>
  </si>
  <si>
    <t>Entity Registrant Name</t>
  </si>
  <si>
    <t>CORRECTIONS CORP OF AMERICA</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Restricted cash</t>
  </si>
  <si>
    <t>Accounts receivable, net of allowance of $1,645 and $459, respectively</t>
  </si>
  <si>
    <t>Prepaid expenses and other current assets</t>
  </si>
  <si>
    <t>Total current assets</t>
  </si>
  <si>
    <t>Property and equipment, net</t>
  </si>
  <si>
    <t>Investment in direct financing lease</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June 30, 2016 and December 31, 2015, respectively</t>
  </si>
  <si>
    <t>Common stock - $0.01 par value; 300,000 shares authorized; 117,520 and 117,232 shares issued and outstanding at June 30, 2016 and December 31, 2015, respectively</t>
  </si>
  <si>
    <t>Additional paid-in capital</t>
  </si>
  <si>
    <t>Accumulated deficit</t>
  </si>
  <si>
    <t>Total stockholders' equity</t>
  </si>
  <si>
    <t>Total liabilities and stockholders' equity</t>
  </si>
  <si>
    <t>Consolidated Balance Sheets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5</t>
  </si>
  <si>
    <t>REVENUES</t>
  </si>
  <si>
    <t>EXPENSES:</t>
  </si>
  <si>
    <t>Operating</t>
  </si>
  <si>
    <t>General and administrative</t>
  </si>
  <si>
    <t>Depreciation and amortization</t>
  </si>
  <si>
    <t>Asset impairments</t>
  </si>
  <si>
    <t>Costs and Expenses, Total</t>
  </si>
  <si>
    <t>OPERATING INCOME</t>
  </si>
  <si>
    <t>OTHER EXPENSE:</t>
  </si>
  <si>
    <t>Interest expense, net</t>
  </si>
  <si>
    <t>Other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Capitalized lease payments</t>
  </si>
  <si>
    <t>Acquisition of businesses, net of cash acquired</t>
  </si>
  <si>
    <t>Decrease in restricted cash</t>
  </si>
  <si>
    <t>Proceeds from sale of assets</t>
  </si>
  <si>
    <t>Decrease in other assets</t>
  </si>
  <si>
    <t>Payments received on direct financing lease and notes receivable</t>
  </si>
  <si>
    <t>Net cash used in investing activities</t>
  </si>
  <si>
    <t>CASH FLOWS FROM FINANCING ACTIVITIES:</t>
  </si>
  <si>
    <t>Proceeds from issuance of debt</t>
  </si>
  <si>
    <t>Principal repayments of debt</t>
  </si>
  <si>
    <t>Payment of debt issuance and other refinancing and related costs</t>
  </si>
  <si>
    <t>Payment of lease obligations</t>
  </si>
  <si>
    <t>Contingent consideration for acquisition of businesses</t>
  </si>
  <si>
    <t>Dividends paid</t>
  </si>
  <si>
    <t>Purchase and retirement of common stock</t>
  </si>
  <si>
    <t>Decrease in restricted cash for dividends</t>
  </si>
  <si>
    <t>Proceeds from exercise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 (net of amounts capitalized of $164 and $2,792 in 2016 and 2015, respectively)</t>
  </si>
  <si>
    <t>Income taxes paid (refunded)</t>
  </si>
  <si>
    <t>Consolidated Statements of Cash Flows (Parenthetical) - USD ($) $ in Thousands</t>
  </si>
  <si>
    <t>Interest, capitalized interest</t>
  </si>
  <si>
    <t>Consolidated Statements of Stockholders' Equity - USD ($) shares in Thousands, $ in Thousands</t>
  </si>
  <si>
    <t>Total</t>
  </si>
  <si>
    <t>Common Stock</t>
  </si>
  <si>
    <t>Additional Paid-in Capital</t>
  </si>
  <si>
    <t>(Accumulated Deficit) Retained Earnings</t>
  </si>
  <si>
    <t>BALANCE (in shares) at Dec. 31, 2014</t>
  </si>
  <si>
    <t>BALANCE at Dec. 31, 2014</t>
  </si>
  <si>
    <t>Retirement of common stock (in shares)</t>
  </si>
  <si>
    <t>Retirement of common stock</t>
  </si>
  <si>
    <t>Dividends declared on common stock</t>
  </si>
  <si>
    <t>Restricted stock compensation, net of forfeitures (in shares)</t>
  </si>
  <si>
    <t>Restricted stock compensation, net of forfeitures</t>
  </si>
  <si>
    <t>Stock option compensation expense, net of forfeitures</t>
  </si>
  <si>
    <t>Restricted stock grants (in shares)</t>
  </si>
  <si>
    <t>Restricted stock grants</t>
  </si>
  <si>
    <t>Stock options exercised (in shares)</t>
  </si>
  <si>
    <t>Stock options exercised</t>
  </si>
  <si>
    <t>BALANCE (in shares) at Jun. 30, 2015</t>
  </si>
  <si>
    <t>BALANCE at Jun. 30, 2015</t>
  </si>
  <si>
    <t>BALANCE (in shares) at Dec. 31, 2015</t>
  </si>
  <si>
    <t>BALANCE at Dec. 31, 2015</t>
  </si>
  <si>
    <t>BALANCE (in shares) at Jun. 30, 2016</t>
  </si>
  <si>
    <t>BALANCE at Jun. 30, 2016</t>
  </si>
  <si>
    <t>Consolidated Statements of Stockholders' Equity (Parenthetical) - $ / shares</t>
  </si>
  <si>
    <t>Dividends declared on common stock, per share</t>
  </si>
  <si>
    <t>ORGANIZATION AND OPERATIONS</t>
  </si>
  <si>
    <t>1. ORGANIZATION AND
OPERATIONS
Corrections Corporation of America (together with its subsidiaries,
the “Company” or “CCA”) is the
nation’s largest owner of privatized correctional, detention,
and residential reentry facilities and one of the largest prison
operators in the United States. As of June 30, 2016, CCA owned
or controlled 49 correctional and detention facilities, owned or
controlled 25 residential reentry facilities, and managed an
additional 11 correctional and detention facilities owned by its
government partners, with a total design capacity of approximately
89,300 beds in 20 states and the District of Columbia.
CCA is a Real Estate Investment Trust (“REIT”)
specializing in owning, operating and managing prisons and other
correctional facilities and providing residential, community
reentry, and prisoner transportation services for governmental
agencies. In addition to providing fundamental residential
services, CCA’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CA also provides or makes available to
offenders certain health care (including medical, dental and mental
health services), food services, and work and recreational
programs.
CCA began operating as a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CA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BASIS OF PRESENTATION AND SUMMARY OF SIGNIFICANT ACCOUNTING POLICIES</t>
  </si>
  <si>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CA included in its Annual Report on Form 10-K as of and for the
year ended December 31, 2015 filed with the Securities and
Exchange Commission (the “SEC”) on February 25,
2016 (File No. 001-16109) (the “2015 Form 10-K”)
with respect to certain significant accounting and financial
reporting policies as well as other pertinent information of the
Company.
Recent Accounting Pronouncements
In May 2014, the FASB issued Accounting Standards Update
(“ASU”) 2014-09, “Revenue from Contracts with
Customers,” which establishes a single, comprehensive revenue
recognition standard for all contracts with customers. For public
reporting entities such as CCA,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CA is
currently planning to adopt the standard when effective in its
fiscal year 2018. CCA is reviewing the ASU to determine the
potential impact it might have on the Company’s results of
operations or financial position and its related financial
statement disclosures, along with evaluating which transition
method will be utilized upon adoption.
In February 2016, the FASB issued ASU 2016-02, “Leases
(Accounting Standards Codification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CA,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CA is currently planning to adopt the ASU when
effective in its fiscal year 2019. CCA does not currently expect
that the new standard will have a material impact on its financial
statements.
In March 2016, the FASB issued ASU 2016-09, “Improvements to
Employee Share-Based Payment Accounting,” that will change
certain aspects of accounting for share-based payments to
employees. ASU 2016-09 will require all income tax effects of
awards to be recognized in the income statement when the awards
vest or are settled. The new ASU will also allow an employer to
repurchase more of an employee’s shares than it can currently
for tax withholding purposes without triggering liability
accounting, and to make a policy election to account for
forfeitures. Companies will be required to elect whether to account
for forfeitures of share-based payments by (1) recognizing
forfeitures of awards as they occur, or (2) estimating the
number of awards expected to be forfeited and adjusting the
estimate when it is likely to change, as is currently required. For
public reporting entities such as CCA, guidance in ASU 2016-09 is
effective for fiscal years beginning after December 15, 2016,
and interim periods within those fiscal years, and early adoption
of the ASU is permitted. All of the guidance in the ASU must be
adopted in the same period. CCA is evaluating the ASU and expects
to adopt the ASU in the 2017 fiscal year, but does not expect that
the new standard will have a material impact on its financial
statements.
Fair Value of Financial Instruments
To meet the reporting requirements of Accounting Standards
Codification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6 and
December 31, 2015, there were no material differences between
the carrying amounts and the estimated fair values of CCA’s
financial instruments, other than as follows (in thousands):
June 30, 2016 December 31, 2015
Carrying Amount Fair Value Carrying Fair Value
Investment in direct financing lease $ 1,992 $ 2,063 $ 3,223 $ 3,408
Note receivable from Agecraft Prison Management, LTD $ 3,170 $ 5,190 $ 3,504 $ 5,864
Debt $ (1,466,500 ) $ (1,497,906 ) $ (1,464,000 ) $ (1,452,719 )
Revenue Recognition – Multiple-Element Arrangement
In September 2014, CCA agreed to an expansion of an existing
inter-governmental service agreement (“IGSA”) between
the city of Eloy, Arizona and U.S. Immigration and Customs
Enforcement (“ICE”) to provide residential space and
services at the South Texas Family Residential Center. The amended
IGSA qualifies as a multiple-element arrangement under the guidance
in ASC 605, “Revenue Recognition”. CCA determined that
there were five distinct elements related to the amended IGSA with
ICE. In the three months ended June 30, 2016 and 2015, CCA
recognized $70.8 million and $65.8 million, respectively, in
revenue associated with the amended IGSA, while $141.5 million and
$101.8 million in revenue was recognized in the six months ended
June 30, 2016 and 2015, respectively. The unrecognized balance
of the fixed monthly payments is reported in deferred revenue. The
current portion of deferred revenue is reflected within accounts
payable and accrued expenses while the long-term portion is
reflected in deferred revenue in the accompanying consolidated
balance sheets. As of June 30, 2016 and December 31,
2015, total deferred revenue associated with this agreement
amounted to $80.0 million and $94.6 million, respectively.</t>
  </si>
  <si>
    <t>GOODWILL</t>
  </si>
  <si>
    <t>3. GOODWILL
ASC 350, “Intangibles-Goodwill and Other”, establishes
accounting and reporting requirements for goodwill and other
intangible assets. Goodwill was $38.4 million and $35.6 million as
of June 30, 2016 and December 31, 2015, respectively.
This goodwill was established in connection with the acquisitions
of Correctional Management, Inc. (“CMI”) in the second
quarter of 2016 and Avalon Correctional Services, Inc.
(“Avalon”) in the fourth quarter of 2015, both as
further described in Note 5, the acquisition of Correctional
Alternatives, Inc. during 2013, and the acquisitions of two service
companies during 2000.
Under the provisions of ASC 350, CCA performs a qualitative
assessment that may allow it to skip the annual two-step impairment
test. Under ASC 350,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s its impairment tests
during the fourth quarter, in connection with its annual budgeting
process. CCA will perform these impairment tests at least annually
and whenever circumstances indicate the carrying value of goodwill
may not be recoverable.</t>
  </si>
  <si>
    <t>REAL ESTATE TRANSACTIONS</t>
  </si>
  <si>
    <t>4. REAL ESTATE TRANSACTIONS
Activations
Pursuant to an agreement with Trousdale County, Tennessee, CCA
agreed to finance, design, construct, and operate a 2,552-bed
facility to meet the responsibilities of a separate IGSA between
Trousdale County and the state of Tennessee regarding correctional
services. CCA invested approximately $144.0 million in the
Trousdale Turner Correctional Center and construction was completed
in the fourth quarter of 2015. In order to guarantee access to the
beds at the facility, the IGSA with the state of Tennessee includes
a minimum monthly payment plus a per diem payment for each inmate
housed in the facility in excess of 90% of the design capacity
following completion of the ramp, which is expected to be completed
in the third quarter of 2016. CCA began housing state of Tennessee
inmates at the newly activated facility in January 2016. As of
June 30, 2016, CCA housed approximately 1,680 inmates at the
Trousdale Turner Correctional Center.
In December 2015, CCA announced it was awarded a new contract from
the Arizona Department of Corrections to house up to an additional
1,000 medium-security inmates at its 1,596-bed Red Rock
Correctional Center in Arizona. In connection with the new
contract, CCA is expanding its Red Rock facility to a design
capacity of 2,024 beds and adding additional space for inmate
reentry programming. Total cost of the expansion is estimated at
approximately $35.0 million to $38.0 million, including $22.8
million invested through June 30, 2016. Construction is
expected to be completed late in the fourth quarter of 2016,
although CCA began receiving inmates under the new contract during
the third quarter of 2016.
On July 18, 2016, CCA announced that it received an award from
the California Department of Corrections and Rehabilitation
(“CDCR”) to house up to 120 residents as part of The
Male Community Reentry Program (“MCRP”) at CCA’s
120-bed CAI-Boston Avenue residential reentry facility in San
Diego, California. The MCRP was designed by the CDCR to provide a
range of community-based, rehabilitative services to help
participants successfully reenter the community and reduce
recidivism. The new contract commenced on August 1, 2016 and
contains an initial term extending to June 30, 2018, with
three one-year renewal options. In April 2016, CCA was awarded a
contract to continue providing residential reentry services for the
Federal Bureau of Prisons, which was a rebid of existing contracts
at both of CCA’s CAI facilities, CAI-Boston Avenue and
CAI-Ocean View. During the contract rebid process, CCA identified
an opportunity to consolidate BOP resident populations at both
facilities into the 483-bed CAI-Ocean View facility in order to
make available the CAI-Boston Avenue facility for other potential
partners and more efficiently utilize available capacity.
Leasing Transactions
In May 2016, CCA entered into a lease for its previously idled
2,400-bed North Fork Correctional Facility with the Oklahoma
Department of Corrections (“ODOC”). The lease agreement
commenced on July 1, 2016, and includes a five-year base term
with unlimited two-year renewal options. However, the lease
agreement permitted the ODOC to utilize the facility for certain
activation activities and, therefore, revenue recognition began
upon execution of the lease. The average annual rent to be
recognized during the base term is $7.3 million, including annual
rent in the fifth year of $12.0 million. After the five-year base
term, the annual rent will be equal to the rent due during the
prior lease year, adjusted for increases in the Consumer Price
Index (“CPI”). CCA is responsible for repairs and
maintenance, property taxes and property insurance, while all other
aspects and costs of facility operations are the responsibility of
the ODOC.
Acquisitions
On June 10, 2016, CCA acquired a residential reentry facility
in Long Beach, California from a privately held owner for
approximately $7.7 million, excluding transaction related expenses.
CCA did not assume any debt as part of the all-cash transaction.
The 112-bed facility is leased to Community Education Centers, Inc.
(“CEC”) under a triple net lease agreement that extends
through June 2020 and includes one five-year lease extension
option. CEC separately contracts with the CDCR to provide
rehabilitative and reentry services to residents at the leased
facility. CCA acquired the facility in the real estate–only
transaction as a strategic investment that expands the
Company’s investment in the residential reentry market.
Idle Facilities
CCA has six idled core facilities that are currently available and
being actively marketed to other customers. CCA considers its core
facilities to be those that were designed for adult secure
correctional and detention purposes. The following table summarizes
each of the idled facilities and their respective carrying values,
excluding equipment and other assets that could generally be
transferred and used at other facilities CCA owns without
significant cost (dollars in thousands):
Design
Date
Net Carrying Values
Facility Capacity Idled June 30, 2016 December 31, 2015
Prairie Correctional Facility 1,600 2010 $ 17,661 $ 17,961
Huerfano County Correctional Center 752 2010 17,903 18,276
Diamondback Correctional Facility 2,160 2010 42,288 43,030
Otter Creek Correctional Center 656 2012 23,002 23,270
Marion Adjustment Center 826 2013 12,345 12,536
Lee Adjustment Center 816 2015 10,591 10,840
6,810 $ 123,790 $ 125,913
From the date each of the aforementioned six core facilities became
idle, CCA incurred operating expenses of approximately $1.8 million
and $1.6 million during the three months ended June 30, 2016
and 2015, respectively. From the date each of the aforementioned
six core facilities became idle, CCA incurred operating expenses of
approximately $3.7 million and $3.4 million during the six months
ended June 30, 2016 and 2015, respectively.
CCA also has four idled non-core facilities with carrying values
amounting to $5.0 million and $5.1 million as of June 30, 2016
and December 31, 2015, respectively. CCA considers the Shelby
Training Center, Queensgate Correctional Facility, Mineral Wells
Pre-Parole Transfer Facility, and Leo Chesney Correctional Center
to be non-core facilities because they were designed for uses other
than for adult secure correctional and detention purposes.
CCA considers the cancellation of a contract as an indicator of
impairment and tested each of the aforementioned facilities for
impairment when it was notified by the respective customers that
they would no longer be utilizing such facility. CCA updates the
impairment analyses on an annual basis for each of the idled
facilities and evaluates on a quarterly basis market developments
for the potential utilization of each of these facilities in order
to identify events that may cause CCA to reconsider its most recent
assumptions. As a result of CCA’s analyses, CCA determined
each of the idled facilities to have recoverable values in excess
of the corresponding carrying values.
Based on a decline in offender populations within the state of
Colorado and available capacity at other facilities CCA owns in
Colorado, CCA idled its 1,488-bed Kit Carson Correctional Center
during the third quarter of 2016. Inmate populations from the Kit
Carson Correctional Center were transferred to the remaining two
company-owned facilities that CCA continues to operate for the
Colorado Department of Corrections, the Bent County Correctional
Facility and the Crowley County Correctional Facility. CCA idled
the Kit Carson Correctional Center following the transfer of the
inmate population, and has begun to market the facility to other
customers. CCA performed an impairment analysis of the Kit Carson
Correctional Center, which had a net carrying value of $59.3
million as of June 30, 2016, and concluded that this asset has
a recoverable value in excess of the carrying value.</t>
  </si>
  <si>
    <t>BUSINESS COMBINATIONS</t>
  </si>
  <si>
    <t>5. BUSINESS COMBINATIONS
During the fourth quarter of 2015, CCA closed on the acquisition of
100% of the stock of Avalon, along with two additional facilities
operated by Avalon. The acquisition included 11 community
corrections facilities with approximately 3,000 beds in Oklahoma,
Texas, and Wyoming. CCA acquired Avalon, which specializes in
community correctional services, drug and alcohol treatment
services, and residential reentry services, as a strategic
investment that continues to expand the reentry assets owned and
services provided by the Company. The aggregate purchase price of
$157.5 million, excluding transaction related expenses, includes
two earn-outs. One earn-out for $5.5 million, which was based on
the completion of and transition to a newly constructed facility
that will deliver the contracted services provided at the Dallas
Transitional Center, was paid in the second quarter of 2016. The
second earn-out for up to $2.0 million is based on the achievement
of certain utilization milestones over 12 months following the
acquisition. The acquisition was funded utilizing cash from
CCA’s $900.0 Million Revolving Credit Facility, as defined
hereafter.
In allocating the purchase price for the transaction, CCA recorded
the following (in millions):
Property and equipment $ 119.2
Intangible assets 18.5
Total identifiable assets 137.7
Goodwill 19.8
Total consideration $ 157.5
The allocation of the purchase price is preliminary and may be
subject to change within the measurement period of one year from
the acquisition date. The primary areas of the preliminary purchase
price allocation that are not finalized include determining the
composition and valuation of intangible assets and goodwill.
Several factors gave rise to the goodwill recorded in the
acquisition, such as the expected benefit from synergies of the
combination and the long-term contracts for community corrections
services that continues to broaden the scope of solutions CCA
provides, from incarceration through release. The results of
operations for Avalon have been included in the Company’s
consolidated financial statements from the date of acquisition.
On April 8, 2016, CCA closed on the acquisition of 100% of the
stock of CMI, along with the real estate used in the operation of
CMI’s business from two entities affiliated with CMI. CMI, a
privately held community corrections company that operates seven
community corrections facilities, including six owned and one
leased, with approximately 600 beds in Colorado, specializes in
community correctional services, drug and alcohol treatment
services, and residential reentry services. CMI provides these
services through multiple contracts with three counties in
Colorado, as well as the Colorado Department of Corrections, a
current partner of CCA’s. CCA acquired CMI as a strategic
investment that continues to expand the reentry assets owned and
services provided by the Company. The aggregate purchase price of
the transaction was $35.0 million, excluding transaction related
expenses. The transaction was funded utilizing cash from
CCA’s $900.0 Million Revolving Credit Facility, as defined
hereafter.
In allocating the purchase price for the transaction, CCA recorded
the following (in millions):
Tangible current assets and liabilities, net $ 1.0
Property and equipment 29.2
Intangible assets 1.5
Total identifiable assets 31.7
Goodwill 3.3
Total consideration $ 35.0
The allocation of the purchase price is preliminary and may be
subject to change within the measurement period of one year from
the acquisition date. The primary areas of the preliminary purchase
price allocation that are not finalized include determining the
composition and valuation of intangible assets and goodwill.
Several factors gave rise to the goodwill recorded in the
acquisition, such as the expected benefit from synergies of the
combination and the long-term contracts for community corrections
services that continues to broaden the scope of solutions CCA
provides, from incarceration through release. The results of
operations for CMI have been included in the Company’s
consolidated financial statements from the date of acquisition.</t>
  </si>
  <si>
    <t>DEBT</t>
  </si>
  <si>
    <t>6. DEBT
Debt outstanding as of June 30, 2016 and December 31,
2015 consists of the following (in thousands):
June 30, 2016 December 31,
$900.0 Million Revolving Credit Facility, principal due at maturity
in July 2020; interest payable periodically at variable interest
rates. The weighted average rate at June 30, 2016 and
December 31, 2015 was 2.0% and 1.9%, respectively. $ 444,000 $ 439,000
Term Loan, scheduled principal payments through maturity in July
2020; interest payable periodically at variable interest rates. The
rate at both June 30, 2016 and December 31, 2015 was
2.0%. Unamortized debt issuance costs amounted to $0.5 million and
$0.6 million at June 30, 2016 and December 31, 2015,
respectively. 97,500 100,000
4.625% Senior Notes, principal due at maturity in May 2023;
interest payable semi-annually in May and November at 4.625%.
Unamortized debt issuance costs amounted to $4.3 million and $4.5
million at June 30, 2016 and December 31, 2015,
respectively. 350,000 350,000
4.125% Senior Notes, principal due at maturity in April 2020;
interest payable semi-annually in April and October at 4.125%.
Unamortized debt issuance costs amounted to $3.1 million and $3.5
million at June 30, 2016 and December 31, 2015,
respectively. 325,000 325,000
5.0% Senior Notes, principal due at maturity in October 2022;
interest payable semi-annually in April and October at 5.0%.
Unamortized debt issuance costs amounted to $3.0 million and $3.3
million at June 30, 2016 and December 31, 2015,
respectively. 250,000 250,000
Total debt 1,466,500 1,464,000
Unamortized debt issuance costs (10,858 ) (11,923 )
Current portion of long-term debt (7,500 ) (5,000 )
Long-term debt, net $ 1,448,142 $ 1,447,077
Revolving Credit Facility.
Based on CCA’s current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June 30,
2016, CCA had $444.0 million in borrowings under the $900.0 Million
Revolving Credit Facility as well as $10.3 million in letters of
credit outstanding resulting in $445.7 million available under the
$900.0 Million Revolving Credit Facility.
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June 30,
2016, CCA was in compliance with all such covenants. In addition,
the $900.0 Million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of control.
Incremental Term Loan.
Senior Notes.
The 4.125% Senior Notes, the 4.625% Senior Notes, and the 5.0%
Senior Notes, collectively referred to herein as the “Senior
Notes,” are senior unsecured obligations of the Company and
are guaranteed by all of the Company’s subsidiaries that
guarantee the $900.0 Million Revolving Credit Facility. CCA may
redeem all or part of the Senior Notes at any time prior to three
months before their respective maturity date at a
“make-whole” redemption price, plus accrued and unpaid
interest thereon to, but not including, the redemption date.
Thereafter, the Senior Notes are redeemable at CCA’s option,
in whole or in part, at a redemption price equal to 100% of the
aggregate principal amount of the notes to be redeemed plus accrued
and unpaid interest thereon to, but not including, the redemption
date.
CCA also has the flexibility to issue additional debt or equity
securities from time to time when the Company determines that
market conditions and the opportunity to utilize the proceeds from
the issuance of such securities are favorable.
Debt Maturities.
2016 (remainder) $ 2,500
2017 10,000
2018 10,000
2019 15,000
2020 829,000
Thereafter 600,000
Total debt $ 1,466,500</t>
  </si>
  <si>
    <t>STOCKHOLDERS' EQUITY</t>
  </si>
  <si>
    <t>7. STOCKHOLDERS’
EQUITY
Dividends on Common Stock
During 2015 and the first six months of 2016, CCA’s Board of
Directors declared the following quarterly dividends on its common
stock:
Declaration Date Record Date Payable Date Per Share
February 20, 2015 April 2, 2015 April 15, 2015 $ 0.54
May 14, 2015 July 2, 2015 July 15, 2015 $ 0.54
August 13, 2015 October 2, 2015 October 15, 2015 $ 0.54
December 10, 2015 January 4, 2016 January 15, 2016 $ 0.54
February 19, 2016 April 1, 2016 April 15, 2016 $ 0.54
May 12, 2016 July 1, 2016 July 15, 2016 $ 0.54
Future dividends will depend on CCA’s distribution
requirements as a REIT, future earnings, capital requirements,
financial condition, opportunities for alternative uses of capital,
and on such other factors as the Board of Directors of CCA may
consider relevant.
Stock Options
In the first six months of 2016 and during 2015, CCA elected not to
issue stock options to its non-employee directors, officers, and
executive officers as it had in years prior to 2013 and instead
elected to issue all of its equity compensation in the form of
restricted common stock and restricted common stock units as
described below. However, CCA continues to recognize stock option
expense during the vesting period of stock options awarded in prior
years. During the three months ended June 30, 2016 and 2015,
CCA expensed $8,000 and $0.1 million, respectively, net of
estimated forfeitures, relating to its outstanding stock options,
all of which was charged to general and administrative expenses.
During the six months ended June 30, 2016 and 2015, CCA
expensed $0.1 million and $0.5 million, respectively, net of
estimated forfeitures, relating to its outstanding stock options,
all of which was charged to general and administrative expenses. As
of June 30, 2016, options to purchase 1.4 million shares
of common stock were outstanding with a weighted average exercise
price of $20.56 per common share.
Restricted Stock and Restricted Stock Units
During the first six months of 2016, CCA issued approximately
633,000 shares of restricted common stock units
(“RSUs”) to certain of its employees and non-employee
directors, with an aggregate value of $18.4 million, including
560,000 RSUs to employees and non-employee directors whose
compensation is charged to general and administrative expenses and
73,000 RSUs to employees whose compensation is charged to operating
expense. During 2015, CCA issued approximately 438,000 shares of
RSUs to certain of its employees and non-employee directors, with
an aggregate value of $17.5 million, including 385,000 RSUs to
employees and non-employee directors whose compensation is charged
to general and administrative expense and 53,000 RSUs to employees
whose compensation is charged to operating expense.
CCA established performance-based vesting conditions on the RSUs
awarded to its officers and executive officers in years 2014
through 2016. Unless earlier vested under the terms of the
agreements, RSUs issued to officers and executive officers in 2015
and 2016 are subject to vesting over a three-year period based upon
the satisfaction of certain annual performance criteria, and no
more than one-third of the RSUs may vest in any one performance
period. With respect to RSUs issued in 2014, no more than one-third
of such shares or RSUs may vest in the first performance period;
however, the performance criteria are cumulative for the three-year
period. RSUs issued to other employees in 2016, unless earlier
vested under the terms of the agreements, generally vest equally on
the first, second, and third anniversary of the award. Shares of
restricted stock and RSUs issued to other employees in years prior
to 2016, unless earlier vested under the terms of the agreements,
“cliff” vest on the third anniversary of the award.
RSUs issued to non-employee directors vest one year from the date
of award.
During the three months ended June 30, 2016, CCA expensed $4.1
million, net of forfeitures, relating to restricted common stock
and RSUs ($0.5 million of which was recorded in operating expenses
and $3.6 million of which was recorded in general and
administrative expenses). During the three months ended
June 30, 2015, CCA expensed $3.8 million, net of forfeitures,
relating to restricted common stock and RSUs ($0.4 million of which
was recorded in operating expenses and $3.4 million of which was
recorded in general and administrative expenses).
During the six months ended June 30, 2016, CCA expensed $7.8
million, net of forfeitures, relating to restricted common stock
and RSUs ($1.0 million of which was recorded in operating expenses
and $6.8 million of which was recorded in general and
administrative expenses). During the six months ended June 30,
2015, CCA expensed $7.2 million, net of forfeitures, relating to
restricted common stock and RSUs ($0.8 million of which was
recorded in operating expenses and $6.4 million of which was
recorded in general and administrative expenses). As of
June 30, 2016, approximately 1.2 million RSUs remained
outstanding and subject to vesting.</t>
  </si>
  <si>
    <t>EARNINGS PER SHARE</t>
  </si>
  <si>
    <t>8.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Three Months For the Six Months
2016 2015 2016 2015
NUMERATOR
Basic:
Net income $ 57,583 $ 65,303 $ 103,890 $ 122,580
Diluted:
Net income $ 57,583 $ 65,303 $ 103,890 $ 122,580
DENOMINATOR
Basic:
Weighted average common shares outstanding 117,401 116,962 117,318 116,799
Diluted:
Weighted average common shares outstanding 117,401 116,962 117,318 116,799
Effect of dilutive securities:
Stock options 514 720 473 794
Restricted stock-based compensation 94 130 98 197
Weighted average shares and assumed conversions 118,009 117,812 117,889 117,790
BASIC EARNINGS PER SHARE $ 0.49 $ 0.56 $ 0.89 $ 1.05
DILUTED EARNINGS PER SHARE $ 0.49 $ 0.55 $ 0.88 $ 1.04
Approximately 8,000 stock options were excluded from the
computation of diluted earnings per share for the six months ended
June 30, 2016 because they were anti-dilutive. There were no
stock options excluded from the computation of diluted earnings per
share for the three months ended June 30, 2016 and the three
and six months ended June 30, 2015.</t>
  </si>
  <si>
    <t>COMMITMENTS AND CONTINGENCIES</t>
  </si>
  <si>
    <t>9. COMMITMENTS AND
CONTINGENCIES
Legal Proceedings
The nature of CCA’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CA’s
facilities, personnel or offenders, including damages arising from
an offender’s escape or from a disturbance at a facility. CCA
maintains insurance to cover many of these claims, which may
mitigate the risk that any single claim would have a material
effect on CCA’s consolidated financial position, results of
operations, or cash flows, provided the claim is one for which
coverage is available. The combination of self-insured retentions
and deductible amounts means that, in the aggregate, CCA is subject
to substantial self-insurance risk.
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
Guarantees
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
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
HCCFC leases the correctional facility to Hardeman County in
exchange for all revenue from the operation of the facility. HCCFC
has, in turn, entered into a management agreement with CCA for the
correctional facility.
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12.8 million at June 30,
2016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August 2017 at no
cost. Therefore, CCA does not currently believe the state of
Tennessee will exercise its option to purchase the facility. At
June 30, 2016, the outstanding principal balance of the bonds
exceeded the purchase price option by $8.4 million.</t>
  </si>
  <si>
    <t>INCOME TAXES</t>
  </si>
  <si>
    <t>10.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CA
holds investments in real estate conform to the federal rules
recognizing REITs. Certain subsidiaries have made an election with
the Company to be treated as TRSs in conjunction with the
Company’s REIT election; the TRS elections permit CCA to
engage in certain business activities in which the REIT may not
engage directly. A TRS is subject to federal and state income taxes
on the income from these activities and therefore, CCA includes a
provision for taxes in its consolidated financial statements.
Income taxes are accounted for under the provisions of ASC 740
“Income Taxes”. ASC 740 generally requires CCA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CA recorded an income tax expense of $2.7 million for both the
three months ended June 30, 2016 and 2015. CCA recorded an
income tax expense of $3.8 million and $4.0 million for the six
months ended June 30, 2016 and 2015, respectively. As a REIT,
CCA is entitled to a deduction for dividends paid, resulting in a
substantial reduction in the amount of federal income tax expense
it recognizes. Substantially all of CCA’s income tax expense
is incurred based on the earnings generated by its TRSs.
CCA’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CA had no liabilities recorded for uncertain tax positions as of
June 30, 2016. CCA recognizes interest and penalties related
to unrecognized tax positions in income tax expense. CCA does not
currently anticipate that the total amount of unrecognized tax
positions will significantly change in the next twelve months.</t>
  </si>
  <si>
    <t>SEGMENT REPORTING</t>
  </si>
  <si>
    <t>11. SEGMENT REPORTING
As of June 30, 2016, CCA owned and managed 66 facilities, and
managed 11 facilities it did not own. In addition, CCA owned eight
facilities that it leased to third-party operators. Management
views CCA’s operating results in one operating segment.
However, the Company has chosen to report financial performance
segregated for (1) owned and managed facilities and
(2) managed-only facilities as the Company believes this
information is useful to users of the financial statements. Owned
and managed facilities include the operating results of those
facilities placed into service that were owned or controlled via a
long-term lease and managed by CCA. Managed-only facilities include
the operating results of those facilities owned by a third party
and managed by CCA. The operating performance of the owned and
managed and the managed-only facilities can be measured based on
their net operating income. CCA defines facility net operating
income as a facility’s operating income or loss from
operations before interest, taxes, asset impairments, depreciation,
and amortization.
The revenue and net operating income for the owned and managed and
the managed-only facilities and a reconciliation to CCA’s
operating income is as follows for the three and six months ended
June 30, 2016 and 2015 (in thousands):
For the Three Months For the Six Months
2016 2015 2016 2015
Revenue:
Owned and managed $ 401,931 $ 396,053 $ 790,552 $ 760,017
Managed-only 51,346 53,714 101,176 106,658
Total management revenue 453,277 449,767 891,728 866,675
Operating expenses:
Owned and managed 266,249 263,419 529,672 507,719
Managed-only 44,218 48,700 89,309 96,709
Total operating expenses 310,467 312,119 618,981 604,428
Facility net operating income:
Owned and managed 135,682 132,634 260,880 252,298
Managed-only 7,128 5,014 11,867 9,949
Total facility net operating income 142,810 137,648 272,747 262,247
Other revenue (expense):
Rental and other revenue 10,054 9,528 18,988 18,620
Other operating expense (5,979 ) (5,916 ) (11,383 ) (14,269 )
General and administrative (27,364 ) (23,107 ) (53,844 ) (49,979 )
Depreciation and amortization (42,345 ) (38,400 ) (84,404 ) (67,085 )
Asset impairments
—
—
— (955 )
Operating income $ 77,176 $ 79,753 $ 142,104 $ 148,579
The following table summarizes capital expenditures including
accrued amounts for the three and six months ended June 30,
2016 and 2015 (amounts in thousands):
For the Three Months For the Six Months
2016 2015 2016 2015
Capital expenditures:
Owned and managed $ 59,453 $ 70,527 $ 70,731 $ 153,361
Managed-only 686 1,168 1,341 1,899
Corporate and other 11,215 1,986 12,209 9,600
Total capital expenditures $ 71,354 $ 73,681 $ 84,281 $ 164,860
The total assets are as follows (in thousands):
June 30, 2016 December 31, 2015
Assets:
Owned and managed $ 2,867,330 $ 2,966,762
Managed-only 64,176 54,491
Corporate and other 396,244 334,765
Total assets $ 3,327,750 $ 3,356,018</t>
  </si>
  <si>
    <t>CONDENSED CONSOLIDATING FINANCIAL STATEMENTS OF THE COMPANY AND SUBSIDIARIES</t>
  </si>
  <si>
    <t>12. CONDENSED CONSOLIDATING FINANCIAL
STATEMENTS OF THE COMPANY AND SUBSIDIARIES
The following condensed consolidating financial statements of CCA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June 30, 2016 (in thousands)
Parent Combined Consolidating Total
ASSETS
Cash and cash equivalents $ 20,641 $ 50,202 $
— $ 70,843
Accounts receivable, net of allowance 262,953 234,914 (276,440 ) 221,427
Prepaid expenses and other current assets 3,836 35,345 (6,186 ) 32,995
Total current assets 287,430 320,461 (282,626 ) 325,265
Property and equipment, net 2,506,346 363,804
— 2,870,150
Restricted cash 218
—
— 218
Goodwill 23,260 15,155
— 38,415
Non-current deferred tax assets
— 8,085 (311 ) 7,774
Other assets 305,404 59,140 (278,616 ) 85,928
Total assets $ 3,122,658 $ 766,645 $ (561,553 ) $ 3,327,750
LIABILITIES AND
STOCKHOLDERS’ EQUITY
Accounts payable and accrued expenses $ 218,944 $ 396,542 $ (282,627 ) $ 332,859
Income taxes payable 908 231
— 1,139
Current portion of long-term debt 7,500
—
— 7,500
Total current liabilities 227,352 396,773 (282,627 ) 341,498
Long-term debt, net 1,449,270 113,872 (115,000 ) 1,448,142
Non-current deferred tax liabilities 311
— (311 )
—
Deferred revenue
— 45,608
— 45,608
Other liabilities 1,098 46,777
— 47,875
Total liabilities 1,678,031 603,030 (397,938 ) 1,883,123
Total stockholders’ equity 1,444,627 163,615 (163,615 ) 1,444,627
Total liabilities and stockholders’ equity $ 3,122,658 $ 766,645 $ (561,553 ) $ 3,327,750
CONDENSED CONSOLIDATING BALANCE SHEET As of December 31, 2015 (in thousands)
Parent Combined Consolidating Total
ASSETS
Cash and cash equivalents $ 15,666 $ 49,625 $
— $ 65,291
Restricted cash 637 240
— 877
Accounts receivable, net of allowance 300,632 159,286 (225,462 ) 234,456
Prepaid expenses and other current assets 3,760 43,706 (6,032 ) 41,434
Total current assets 320,695 252,857 (231,494 ) 342,058
Property and equipment, net 2,526,278 356,782
— 2,883,060
Restricted cash 131
—
— 131
Investment in direct financing lease 684
—
— 684
Goodwill 20,402 15,155
— 35,557
Non-current deferred tax assets
— 10,217 (393 ) 9,824
Other assets 241,510 57,120 (213,926 ) 84,704
Total assets $ 3,109,700 $ 692,131 $ (445,813 ) $ 3,356,018
LIABILITIES AND
STOCKHOLDERS’ EQUITY
Accounts payable and accrued expenses $ 191,600 $ 357,569 $ (231,494 ) $ 317,675
Income taxes payable
— 1,920
— 1,920
Current portion of long-term debt 5,000
—
— 5,000
Total current liabilities 196,600 359,489 (231,494 ) 324,595
Long-term debt, net 1,448,316 113,761 (115,000 ) 1,447,077
Non-current deferred tax liabilities 393
— (393 )
—
Deferred revenue
— 63,289
— 63,289
Other liabilities 1,643 56,666
— 58,309
Total liabilities 1,646,952 593,205 (346,887 ) 1,893,270
Total stockholders’ equity 1,462,748 98,926 (98,926 ) 1,462,748
Total liabilities and stockholders’ equity $ 3,109,700 $ 692,131 $ (445,813 ) $ 3,356,018
CONDENSED CONSOLIDATING STATEMENT OF
OPERATIONS For the three months ended June 30,
2016 (in thousands)
Parent Combined Consolidating Total
REVENUES $
293,314 $
386,740 $
(216,723 ) $
463,331
EXPENSES:
Operating
224,689
308,480
(216,723 )
316,446
General and administrative 8,832
18,532
—
27,364
Depreciation and amortization
21,055
21,290
—
42,345
254,576
348,302
(216,723 )
386,155
OPERATING INCOME
38,738
38,438
—
77,176
OTHER (INCOME) EXPENSE:
Interest expense, net
12,868 3,928
—
16,796
Other (income) expense 289 (153 ) (4 ) 132
13,157 3,775 (4 )
16,928
INCOME BEFORE INCOME TAXES
25,581
34,663 4
60,248
Income tax expense (515 )
(2,150 )
—
(2,665 )
INCOME BEFORE EQUITY IN SUBSIDIARIES
25,066
32,513 4
57,583
Income from equity in subsidiaries
32,517
—
(32,517 )
—
NET INCOME $
57,583 $
32,513 $
(32,513 ) $
57,583
CONDENSED CONSOLIDATING STATEMENT OF
OPERATIONS For the three months ended June 30,
2015 (in thousands)
Parent Combined Consolidating Total
REVENUES $ 302,374 $ 372,948 $ (216,027 ) $ 459,295
EXPENSES:
Operating 221,956 312,106 (216,027 ) 318,035
General and administrative 6,699 16,408
— 23,107
Depreciation and amortization 20,275 18,125
— 38,400
Asset impairments
—
—
—
—
248,930 346,639 (216,027 ) 379,542
OPERATING INCOME 53,444 26,309
— 79,753
OTHER (INCOME) EXPENSE:
Interest expense, net 8,254 3,507
— 11,761
Other (income) expense (211 ) 111 136 36
8,043 3,618 136 11,797
INCOME BEFORE INCOME TAXES 45,401 22,691 (136 ) 67,956
Income tax expense (345 ) (2,308 )
— (2,653 )
INCOME BEFORE EQUITY IN SUBSIDIARIES 45,056 20,383 (136 ) 65,303
Income from equity in subsidiaries 20,247
— (20,247 )
—
NET INCOME $ 65,303 $ 20,383 $ (20,383 ) $ 65,303
CONDENSED CONSOLIDATING STATEMENT OF
OPERATIONS For the six months ended June 30,
2016 (in thousands)
Parent Combined Consolidating Total
REVENUES $ 578,038 $ 764,217 $ (431,539 ) $ 910,716
EXPENSES:
Operating 446,753 615,150 (431,539 ) 630,364
General and administrative 18,026 35,818
— 53,844
Depreciation and amortization 41,946 42,458
— 84,404
506,725 693,426 (431,539 ) 768,612
OPERATING INCOME 71,313 70,791
— 142,104
OTHER (INCOME) EXPENSE:
Interest expense, net 25,870 8,470
— 34,340
Other (income) expense 401 (344 ) (8 ) 49
26,271 8,126 (8 ) 34,389
INCOME BEFORE INCOME TAXES 45,042 62,665 8 107,715
Income tax expense (881 ) (2,944 )
— (3,825 )
INCOME BEFORE EQUITY IN SUBSIDIARIES 44,161 59,721 8 103,890
Income from equity in subsidiaries 59,729
— (59,729 )
—
NET INCOME $ 103,890 $ 59,721 $ (59,721 ) $ 103,890
CONDENSED CONSOLIDATING STATEMENT OF
OPERATIONS For the six months ended June 30,
2015 (in thousands)
Parent Combined Consolidating Total
REVENUES $ 605,414 $ 708,171 $ (428,290 ) $ 885,295
EXPENSES:
Operating 443,633 603,354 (428,290 ) 618,697
General and administrative 15,499 34,480
— 49,979
Depreciation and amortization 40,344 26,741
— 67,085
Asset impairments
— 955
— 955
499,476 665,530 (428,290 ) 736,716
OPERATING INCOME 105,938 42,641
— 148,579
OTHER (INCOME) EXPENSE:
Interest expense, net 16,681 5,270
— 21,951
Other (income) expense (40 ) (10 ) 60 10
16,641 5,260 60 21,961
INCOME BEFORE INCOME TAXES 89,297 37,381 (60 ) 126,618
Income tax expense (521 ) (3,517 )
— (4,038 )
INCOME BEFORE EQUITY IN SUBSIDIARIES 88,776 33,864 (60 ) 122,580
Income from equity in subsidiaries 33,804
— (33,804 )
—
NET INCOME $ 122,580 $ 33,864 $ (33,864 ) $ 122,580
CONDENSED CONSOLIDATING STATEMENT OF CASH
FLOWS For the six months ended June 30,
2016 (in thousands)
Parent Combined Consolidating And Other Total
Net cash provided by operating activities $ 158,035 $ 55,291 $
— $ 213,326
Net cash used in investing activities (20,643 ) (51,899 )
— (72,542 )
Net cash used in financing activities (132,417 ) (2,815 )
— (135,232 )
Net increase in cash and cash equivalents 4,975 577
— 5,552
CASH AND CASH EQUIVALENTS, beginning of period 15,666 49,625
— 65,291
CASH AND CASH EQUIVALENTS, end of period $ 20,641 $ 50,202 $
— 70,843
CONDENSED CONSOLIDATING STATEMENT OF CASH
FLOWS For the six months ended June 30,
2015 (in thousands)
Parent Combined Consolidating And Other Total
Net cash provided by operating activities $ 100,465 $ 114,782 $
— $ 215,247
Net cash used in investing activities (19,214 ) (55,143 ) (84,999 ) (159,356 )
Net cash provided by (used in) financing activities (92,032 ) (82,182 ) 84,999 (89,215 )
Net decrease in cash and cash equivalents (10,781 ) (22,543 )
— (33,324 )
CASH AND CASH EQUIVALENTS, beginning of period 12,337 62,056
— 74,393
CASH AND CASH EQUIVALENTS, end of period $ 1,556 $ 39,513 $
— $ 41,069</t>
  </si>
  <si>
    <t>BASIS OF PRESENTATION AND SUMMARY OF SIGNIFICANT ACCOUNTING POLICIES (Policies)</t>
  </si>
  <si>
    <t>Recent Accounting Pronouncements</t>
  </si>
  <si>
    <t>Recent Accounting Pronouncements
In May 2014, the FASB issued Accounting Standards Update
(“ASU”) 2014-09, “Revenue from Contracts with
Customers,” which establishes a single, comprehensive revenue
recognition standard for all contracts with customers. For public
reporting entities such as CCA,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CA is
currently planning to adopt the standard when effective in its
fiscal year 2018. CCA is reviewing the ASU to determine the
potential impact it might have on the Company’s results of
operations or financial position and its related financial
statement disclosures, along with evaluating which transition
method will be utilized upon adoption.
In February 2016, the FASB issued ASU 2016-02, “Leases
(Accounting Standards Codification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CA,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CA is currently planning to adopt the ASU when
effective in its fiscal year 2019. CCA does not currently expect
that the new standard will have a material impact on its financial
statements.
In March 2016, the FASB issued ASU 2016-09, “Improvements to
Employee Share-Based Payment Accounting,” that will change
certain aspects of accounting for share-based payments to
employees. ASU 2016-09 will require all income tax effects of
awards to be recognized in the income statement when the awards
vest or are settled. The new ASU will also allow an employer to
repurchase more of an employee’s shares than it can currently
for tax withholding purposes without triggering liability
accounting, and to make a policy election to account for
forfeitures. Companies will be required to elect whether to account
for forfeitures of share-based payments by (1) recognizing
forfeitures of awards as they occur, or (2) estimating the
number of awards expected to be forfeited and adjusting the
estimate when it is likely to change, as is currently required. For
public reporting entities such as CCA, guidance in ASU 2016-09 is
effective for fiscal years beginning after December 15, 2016,
and interim periods within those fiscal years, and early adoption
of the ASU is permitted. All of the guidance in the ASU must be
adopted in the same period. CCA is evaluating the ASU and expects
to adopt the ASU in the 2017 fiscal year, but does not expect that
the new standard will have a material impact on its financial
statements.</t>
  </si>
  <si>
    <t>Fair Value of Financial Instruments</t>
  </si>
  <si>
    <t xml:space="preserve">Fair Value of Financial Instruments
To meet the reporting requirements of Accounting Standards
Codification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16 and
December 31, 2015, there were no material differences between
the carrying amounts and the estimated fair values of CCA’s
financial instruments, other than as follows (in thousands):
June 30, 2016 December 31, 2015
Carrying Amount Fair Value Carrying Fair Value
Investment in direct financing lease $ 1,992 $ 2,063 $ 3,223 $ 3,408
Note receivable from Agecraft Prison Management, LTD $ 3,170 $ 5,190 $ 3,504 $ 5,864
Debt $ (1,466,500 ) $ (1,497,906 ) $ (1,464,000 ) $ (1,452,719 ) </t>
  </si>
  <si>
    <t>Revenue Recognition - Multiple-Element Arrangement</t>
  </si>
  <si>
    <t>Revenue Recognition – Multiple-Element Arrangement
In September 2014, CCA agreed to an expansion of an existing
inter-governmental service agreement (“IGSA”) between
the city of Eloy, Arizona and U.S. Immigration and Customs
Enforcement (“ICE”) to provide residential space and
services at the South Texas Family Residential Center. The amended
IGSA qualifies as a multiple-element arrangement under the guidance
in ASC 605, “Revenue Recognition”. CCA determined that
there were five distinct elements related to the amended IGSA with
ICE. In the three months ended June 30, 2016 and 2015, CCA
recognized $70.8 million and $65.8 million, respectively, in
revenue associated with the amended IGSA, while $141.5 million and
$101.8 million in revenue was recognized in the six months ended
June 30, 2016 and 2015, respectively. The unrecognized balance
of the fixed monthly payments is reported in deferred revenue. The
current portion of deferred revenue is reflected within accounts
payable and accrued expenses while the long-term portion is
reflected in deferred revenue in the accompanying consolidated
balance sheets. As of June 30, 2016 and December 31,
2015, total deferred revenue associated with this agreement
amounted to $80.0 million and $94.6 million, respectively.</t>
  </si>
  <si>
    <t>BASIS OF PRESENTATION AND SUMMARY OF SIGNIFICANT ACCOUNTING POLICIES (Tables)</t>
  </si>
  <si>
    <t>Schedule of Financial Instruments Having Difference Between Carrying Amount and Fair Value</t>
  </si>
  <si>
    <t xml:space="preserve">At June 30, 2016 and December 31, 2015, there were no
material differences between the carrying amounts and the estimated
fair values of CCA’s financial instruments, other than as
follows (in thousands):
June 30, 2016 December 31, 2015
Carrying Amount Fair Value Carrying Fair Value
Investment in direct financing lease $ 1,992 $ 2,063 $ 3,223 $ 3,408
Note receivable from Agecraft Prison Management, LTD $ 3,170 $ 5,190 $ 3,504 $ 5,864
Debt $ (1,466,500 ) $ (1,497,906 ) $ (1,464,000 ) $ (1,452,719 )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CA owns without significant cost (dollars in
thousands):
Design
Date
Net Carrying Values
Facility Capacity Idled June 30, 2016 December 31, 2015
Prairie Correctional Facility 1,600 2010 $ 17,661 $ 17,961
Huerfano County Correctional Center 752 2010 17,903 18,276
Diamondback Correctional Facility 2,160 2010 42,288 43,030
Otter Creek Correctional Center 656 2012 23,002 23,270
Marion Adjustment Center 826 2013 12,345 12,536
Lee Adjustment Center 816 2015 10,591 10,840
6,810 $ 123,790 $ 125,913</t>
  </si>
  <si>
    <t>BUSINESS COMBINATIONS (Tables)</t>
  </si>
  <si>
    <t>Avalon Correctional Services, Inc</t>
  </si>
  <si>
    <t>Business Combination Purchase Price Allocation</t>
  </si>
  <si>
    <t>In allocating the purchase price for the transaction, CCA recorded
the following (in millions):
Property and equipment $ 119.2
Intangible assets 18.5
Total identifiable assets 137.7
Goodwill 19.8
Total consideration $ 157.5</t>
  </si>
  <si>
    <t>Correctional Management, Inc</t>
  </si>
  <si>
    <t>In allocating the purchase price for the transaction, CCA recorded
the following (in millions):
Tangible current assets and liabilities, net $ 1.0
Property and equipment 29.2
Intangible assets 1.5
Total identifiable assets 31.7
Goodwill 3.3
Total consideration $ 35.0</t>
  </si>
  <si>
    <t>DEBT (Tables)</t>
  </si>
  <si>
    <t>Schedule Of Debt Outstanding</t>
  </si>
  <si>
    <t>Debt outstanding as of June 30, 2016 and December 31,
2015 consists of the following (in thousands):
June 30, 2016 December 31,
$900.0 Million Revolving Credit Facility, principal due at maturity
in July 2020; interest payable periodically at variable interest
rates. The weighted average rate at June 30, 2016 and
December 31, 2015 was 2.0% and 1.9%, respectively. $ 444,000 $ 439,000
Term Loan, scheduled principal payments through maturity in July
2020; interest payable periodically at variable interest rates. The
rate at both June 30, 2016 and December 31, 2015 was
2.0%. Unamortized debt issuance costs amounted to $0.5 million and
$0.6 million at June 30, 2016 and December 31, 2015,
respectively. 97,500 100,000
4.625% Senior Notes, principal due at maturity in May 2023;
interest payable semi-annually in May and November at 4.625%.
Unamortized debt issuance costs amounted to $4.3 million and $4.5
million at June 30, 2016 and December 31, 2015,
respectively. 350,000 350,000
4.125% Senior Notes, principal due at maturity in April 2020;
interest payable semi-annually in April and October at 4.125%.
Unamortized debt issuance costs amounted to $3.1 million and $3.5
million at June 30, 2016 and December 31, 2015,
respectively. 325,000 325,000
5.0% Senior Notes, principal due at maturity in October 2022;
interest payable semi-annually in April and October at 5.0%.
Unamortized debt issuance costs amounted to $3.0 million and $3.3
million at June 30, 2016 and December 31, 2015,
respectively. 250,000 250,000
Total debt 1,466,500 1,464,000
Unamortized debt issuance costs (10,858 ) (11,923 )
Current portion of long-term debt (7,500 ) (5,000 )
Long-term debt, net $ 1,448,142 $ 1,447,077</t>
  </si>
  <si>
    <t>Schedule of Principal Payments</t>
  </si>
  <si>
    <t>Debt Maturities.
2016 (remainder) $ 2,500
2017 10,000
2018 10,000
2019 15,000
2020 829,000
Thereafter 600,000
Total debt $ 1,466,500</t>
  </si>
  <si>
    <t>STOCKHOLDERS' EQUITY (Tables)</t>
  </si>
  <si>
    <t>Declared Common Stock Dividends</t>
  </si>
  <si>
    <t xml:space="preserve">During 2015 and the first six months of 2016, CCA’s Board of
Directors declared the following quarterly dividends on its common
stock:
Declaration Date Record Date Payable Date Per Share
February 20, 2015 April 2, 2015 April 15, 2015 $ 0.54
May 14, 2015 July 2, 2015 July 15, 2015 $ 0.54
August 13, 2015 October 2, 2015 October 15, 2015 $ 0.54
December 10, 2015 January 4, 2016 January 15, 2016 $ 0.54
February 19, 2016 April 1, 2016 April 15, 2016 $ 0.54
May 12, 2016 July 1, 2016 July 15, 2016 $ 0.54 </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Three Months For the Six Months
2016 2015 2016 2015
NUMERATOR
Basic:
Net income $ 57,583 $ 65,303 $ 103,890 $ 122,580
Diluted:
Net income $ 57,583 $ 65,303 $ 103,890 $ 122,580
DENOMINATOR
Basic:
Weighted average common shares outstanding 117,401 116,962 117,318 116,799
Diluted:
Weighted average common shares outstanding 117,401 116,962 117,318 116,799
Effect of dilutive securities:
Stock options 514 720 473 794
Restricted stock-based compensation 94 130 98 197
Weighted average shares and assumed conversions 118,009 117,812 117,889 117,790
BASIC EARNINGS PER SHARE $ 0.49 $ 0.56 $ 0.89 $ 1.05
DILUTED EARNINGS PER SHARE $ 0.49 $ 0.55 $ 0.88 $ 1.04</t>
  </si>
  <si>
    <t>SEGMENT REPORTING (Tables)</t>
  </si>
  <si>
    <t>Schedule of Revenue and Net Operating Income of Owned and Managed and the Managed-Only Facilities and Reconciliation to CCA's Operating Income</t>
  </si>
  <si>
    <t>The revenue and net operating income for the owned and managed and
the managed-only facilities and a reconciliation to CCA’s
operating income is as follows for the three and six months ended
June 30, 2016 and 2015 (in thousands):
For the Three Months For the Six Months
2016 2015 2016 2015
Revenue:
Owned and managed $ 401,931 $ 396,053 $ 790,552 $ 760,017
Managed-only 51,346 53,714 101,176 106,658
Total management revenue 453,277 449,767 891,728 866,675
Operating expenses:
Owned and managed 266,249 263,419 529,672 507,719
Managed-only 44,218 48,700 89,309 96,709
Total operating expenses 310,467 312,119 618,981 604,428
Facility net operating income:
Owned and managed 135,682 132,634 260,880 252,298
Managed-only 7,128 5,014 11,867 9,949
Total facility net operating income 142,810 137,648 272,747 262,247
Other revenue (expense):
Rental and other revenue 10,054 9,528 18,988 18,620
Other operating expense (5,979 ) (5,916 ) (11,383 ) (14,269 )
General and administrative (27,364 ) (23,107 ) (53,844 ) (49,979 )
Depreciation and amortization (42,345 ) (38,400 ) (84,404 ) (67,085 )
Asset impairments
—
—
— (955 )
Operating income $ 77,176 $ 79,753 $ 142,104 $ 148,579</t>
  </si>
  <si>
    <t>Summary of Capital Expenditures Including Accrued Amounts</t>
  </si>
  <si>
    <t>The following table summarizes capital expenditures including
accrued amounts for the three and six months ended June 30,
2016 and 2015 (amounts in thousands):
For the Three Months For the Six Months
2016 2015 2016 2015
Capital expenditures:
Owned and managed $ 59,453 $ 70,527 $ 70,731 $ 153,361
Managed-only 686 1,168 1,341 1,899
Corporate and other 11,215 1,986 12,209 9,600
Total capital expenditures $ 71,354 $ 73,681 $ 84,281 $ 164,860</t>
  </si>
  <si>
    <t>Schedule of Total Assets</t>
  </si>
  <si>
    <t>The total assets are as follows (in thousands):
June 30, 2016 December 31, 2015
Assets:
Owned and managed $ 2,867,330 $ 2,966,762
Managed-only 64,176 54,491
Corporate and other 396,244 334,765
Total assets $ 3,327,750 $ 3,356,018</t>
  </si>
  <si>
    <t>CONDENSED CONSOLIDATING FINANCIAL STATEMENTS OF THE COMPANY AND SUBSIDIARIES (Tables)</t>
  </si>
  <si>
    <t>CONDENSED CONSOLIDATING BALANCE SHEET</t>
  </si>
  <si>
    <t>CONDENSED CONSOLIDATING BALANCE SHEET As of June 30, 2016 (in thousands)
Parent Combined Consolidating Total
ASSETS
Cash and cash equivalents $ 20,641 $ 50,202 $
— $ 70,843
Accounts receivable, net of allowance 262,953 234,914 (276,440 ) 221,427
Prepaid expenses and other current assets 3,836 35,345 (6,186 ) 32,995
Total current assets 287,430 320,461 (282,626 ) 325,265
Property and equipment, net 2,506,346 363,804
— 2,870,150
Restricted cash 218
—
— 218
Goodwill 23,260 15,155
— 38,415
Non-current deferred tax assets
— 8,085 (311 ) 7,774
Other assets 305,404 59,140 (278,616 ) 85,928
Total assets $ 3,122,658 $ 766,645 $ (561,553 ) $ 3,327,750
LIABILITIES AND
STOCKHOLDERS’ EQUITY
Accounts payable and accrued expenses $ 218,944 $ 396,542 $ (282,627 ) $ 332,859
Income taxes payable 908 231
— 1,139
Current portion of long-term debt 7,500
—
— 7,500
Total current liabilities 227,352 396,773 (282,627 ) 341,498
Long-term debt, net 1,449,270 113,872 (115,000 ) 1,448,142
Non-current deferred tax liabilities 311
— (311 )
—
Deferred revenue
— 45,608
— 45,608
Other liabilities 1,098 46,777
— 47,875
Total liabilities 1,678,031 603,030 (397,938 ) 1,883,123
Total stockholders’ equity 1,444,627 163,615 (163,615 ) 1,444,627
Total liabilities and stockholders’ equity $ 3,122,658 $ 766,645 $ (561,553 ) $ 3,327,750
CONDENSED CONSOLIDATING BALANCE SHEET As of December 31, 2015 (in thousands)
Parent Combined Consolidating Total
ASSETS
Cash and cash equivalents $ 15,666 $ 49,625 $
— $ 65,291
Restricted cash 637 240
— 877
Accounts receivable, net of allowance 300,632 159,286 (225,462 ) 234,456
Prepaid expenses and other current assets 3,760 43,706 (6,032 ) 41,434
Total current assets 320,695 252,857 (231,494 ) 342,058
Property and equipment, net 2,526,278 356,782
— 2,883,060
Restricted cash 131
—
— 131
Investment in direct financing lease 684
—
— 684
Goodwill 20,402 15,155
— 35,557
Non-current deferred tax assets
— 10,217 (393 ) 9,824
Other assets 241,510 57,120 (213,926 ) 84,704
Total assets $ 3,109,700 $ 692,131 $ (445,813 ) $ 3,356,018
LIABILITIES AND
STOCKHOLDERS’ EQUITY
Accounts payable and accrued expenses $ 191,600 $ 357,569 $ (231,494 ) $ 317,675
Income taxes payable
— 1,920
— 1,920
Current portion of long-term debt 5,000
—
— 5,000
Total current liabilities 196,600 359,489 (231,494 ) 324,595
Long-term debt, net 1,448,316 113,761 (115,000 ) 1,447,077
Non-current deferred tax liabilities 393
— (393 )
—
Deferred revenue
— 63,289
— 63,289
Other liabilities 1,643 56,666
— 58,309
Total liabilities 1,646,952 593,205 (346,887 ) 1,893,270
Total stockholders’ equity 1,462,748 98,926 (98,926 ) 1,462,748
Total liabilities and stockholders’ equity $ 3,109,700 $ 692,131 $ (445,813 ) $ 3,356,018</t>
  </si>
  <si>
    <t>CONDENSED CONSOLIDATING STATEMENT OF OPERATIONS</t>
  </si>
  <si>
    <t>CONDENSED CONSOLIDATING STATEMENT OF
OPERATIONS For the three months ended June 30,
2016 (in thousands)
Parent Combined Consolidating Total
REVENUES $
293,314 $
386,740 $
(216,723 ) $
463,331
EXPENSES:
Operating
224,689
308,480
(216,723 )
316,446
General and administrative 8,832
18,532
—
27,364
Depreciation and amortization
21,055
21,290
—
42,345
254,576
348,302
(216,723 )
386,155
OPERATING INCOME
38,738
38,438
—
77,176
OTHER (INCOME) EXPENSE:
Interest expense, net
12,868 3,928
—
16,796
Other (income) expense 289 (153 ) (4 ) 132
13,157 3,775 (4 )
16,928
INCOME BEFORE INCOME TAXES
25,581
34,663 4
60,248
Income tax expense (515 )
(2,150 )
—
(2,665 )
INCOME BEFORE EQUITY IN SUBSIDIARIES
25,066
32,513 4
57,583
Income from equity in subsidiaries
32,517
—
(32,517 )
—
NET INCOME $
57,583 $
32,513 $
(32,513 ) $
57,583
CONDENSED CONSOLIDATING STATEMENT OF
OPERATIONS For the three months ended June 30,
2015 (in thousands)
Parent Combined Consolidating Total
REVENUES $ 302,374 $ 372,948 $ (216,027 ) $ 459,295
EXPENSES:
Operating 221,956 312,106 (216,027 ) 318,035
General and administrative 6,699 16,408
— 23,107
Depreciation and amortization 20,275 18,125
— 38,400
Asset impairments
—
—
—
—
248,930 346,639 (216,027 ) 379,542
OPERATING INCOME 53,444 26,309
— 79,753
OTHER (INCOME) EXPENSE:
Interest expense, net 8,254 3,507
— 11,761
Other (income) expense (211 ) 111 136 36
8,043 3,618 136 11,797
INCOME BEFORE INCOME TAXES 45,401 22,691 (136 ) 67,956
Income tax expense (345 ) (2,308 )
— (2,653 )
INCOME BEFORE EQUITY IN SUBSIDIARIES 45,056 20,383 (136 ) 65,303
Income from equity in subsidiaries 20,247
— (20,247 )
—
NET INCOME $ 65,303 $ 20,383 $ (20,383 ) $ 65,303
CONDENSED CONSOLIDATING STATEMENT OF
OPERATIONS For the six months ended June 30,
2016 (in thousands)
Parent Combined Consolidating Total
REVENUES $ 578,038 $ 764,217 $ (431,539 ) $ 910,716
EXPENSES:
Operating 446,753 615,150 (431,539 ) 630,364
General and administrative 18,026 35,818
— 53,844
Depreciation and amortization 41,946 42,458
— 84,404
506,725 693,426 (431,539 ) 768,612
OPERATING INCOME 71,313 70,791
— 142,104
OTHER (INCOME) EXPENSE:
Interest expense, net 25,870 8,470
— 34,340
Other (income) expense 401 (344 ) (8 ) 49
26,271 8,126 (8 ) 34,389
INCOME BEFORE INCOME TAXES 45,042 62,665 8 107,715
Income tax expense (881 ) (2,944 )
— (3,825 )
INCOME BEFORE EQUITY IN SUBSIDIARIES 44,161 59,721 8 103,890
Income from equity in subsidiaries 59,729
— (59,729 )
—
NET INCOME $ 103,890 $ 59,721 $ (59,721 ) $ 103,890
CONDENSED CONSOLIDATING STATEMENT OF
OPERATIONS For the six months ended June 30,
2015 (in thousands)
Parent Combined Consolidating Total
REVENUES $ 605,414 $ 708,171 $ (428,290 ) $ 885,295
EXPENSES:
Operating 443,633 603,354 (428,290 ) 618,697
General and administrative 15,499 34,480
— 49,979
Depreciation and amortization 40,344 26,741
— 67,085
Asset impairments
— 955
— 955
499,476 665,530 (428,290 ) 736,716
OPERATING INCOME 105,938 42,641
— 148,579
OTHER (INCOME) EXPENSE:
Interest expense, net 16,681 5,270
— 21,951
Other (income) expense (40 ) (10 ) 60 10
16,641 5,260 60 21,961
INCOME BEFORE INCOME TAXES 89,297 37,381 (60 ) 126,618
Income tax expense (521 ) (3,517 )
— (4,038 )
INCOME BEFORE EQUITY IN SUBSIDIARIES 88,776 33,864 (60 ) 122,580
Income from equity in subsidiaries 33,804
— (33,804 )
—
NET INCOME $ 122,580 $ 33,864 $ (33,864 ) $ 122,580</t>
  </si>
  <si>
    <t>CONDENSED CONSOLIDATING STATEMENT OF CASH FLOWS</t>
  </si>
  <si>
    <t>CONDENSED CONSOLIDATING STATEMENT OF CASH
FLOWS For the six months ended June 30,
2016 (in thousands)
Parent Combined Consolidating And Other Total
Net cash provided by operating activities $ 158,035 $ 55,291 $
— $ 213,326
Net cash used in investing activities (20,643 ) (51,899 )
— (72,542 )
Net cash used in financing activities (132,417 ) (2,815 )
— (135,232 )
Net increase in cash and cash equivalents 4,975 577
— 5,552
CASH AND CASH EQUIVALENTS, beginning of period 15,666 49,625
— 65,291
CASH AND CASH EQUIVALENTS, end of period $ 20,641 $ 50,202 $
— 70,843
CONDENSED CONSOLIDATING STATEMENT OF CASH
FLOWS For the six months ended June 30,
2015 (in thousands)
Parent Combined Consolidating And Other Total
Net cash provided by operating activities $ 100,465 $ 114,782 $
— $ 215,247
Net cash used in investing activities (19,214 ) (55,143 ) (84,999 ) (159,356 )
Net cash provided by (used in) financing activities (92,032 ) (82,182 ) 84,999 (89,215 )
Net decrease in cash and cash equivalents (10,781 ) (22,543 )
— (33,324 )
CASH AND CASH EQUIVALENTS, beginning of period 12,337 62,056
— 74,393
CASH AND CASH EQUIVALENTS, end of period $ 1,556 $ 39,513 $
— $ 41,069</t>
  </si>
  <si>
    <t>Organization and Operations - Additional Information (Detail)</t>
  </si>
  <si>
    <t>Jun. 30, 2016BedFacilityState</t>
  </si>
  <si>
    <t>Jun. 10, 2016Bed</t>
  </si>
  <si>
    <t>Organization Consolidation And Presentation Of Financial Statements [Line Items]</t>
  </si>
  <si>
    <t>Number of facilities owned by government partners, managed</t>
  </si>
  <si>
    <t>Number of beds at the facility | Bed</t>
  </si>
  <si>
    <t>Number of states in which company facilities are located | State</t>
  </si>
  <si>
    <t>Correctional And Detention Facility</t>
  </si>
  <si>
    <t>Number of facilities owned or controlled by company</t>
  </si>
  <si>
    <t>Residential Reentry Facility</t>
  </si>
  <si>
    <t>Schedule of Financial Instruments Having Difference Between Carrying Amount and Fair Value (Detail) - USD ($) $ in Thousands</t>
  </si>
  <si>
    <t>Basis Of Presentation And Summary Of Significant Accounting Policies [Line Items]</t>
  </si>
  <si>
    <t>Investment in direct financing lease, Carrying Amount</t>
  </si>
  <si>
    <t>Note receivable from Agecraft Prison Management, LTD, Carrying Amount</t>
  </si>
  <si>
    <t>Debt, Carrying Amount</t>
  </si>
  <si>
    <t>Investment in direct financing lease, Fair Value</t>
  </si>
  <si>
    <t>Note receivable from Agecraft Prison Management, LTD, Fair Value</t>
  </si>
  <si>
    <t>Debt, Fair Value</t>
  </si>
  <si>
    <t>Basis of Presentation and Summary of Significant Accounting Policies - Additional Information (Detail) $ in Thousands</t>
  </si>
  <si>
    <t>Jun. 30, 2016USD ($)</t>
  </si>
  <si>
    <t>Jun. 30, 2015USD ($)</t>
  </si>
  <si>
    <t>Jun. 30, 2016USD ($)Agreement</t>
  </si>
  <si>
    <t>Dec. 31, 2015USD ($)</t>
  </si>
  <si>
    <t>Organization, Consolidation and Presentation of Financial Statements Disclosure [Line Items]</t>
  </si>
  <si>
    <t>Revenue</t>
  </si>
  <si>
    <t>ICE</t>
  </si>
  <si>
    <t>Number of distinct multiple element arrangements | Agreement</t>
  </si>
  <si>
    <t>Goodwill - Additional Information (Detail) - USD ($) $ in Thousands</t>
  </si>
  <si>
    <t>Goodwill and Intangible Assets Disclosure [Line Items]</t>
  </si>
  <si>
    <t>Establishment of goodwill</t>
  </si>
  <si>
    <t>This goodwill was established in connection with the acquisitions  of Correctional Management, Inc. ("CMI") in the second quarter of 2016 and  Avalon Correctional Services, Inc. ("Avalon") in the fourth quarter of 2015,  both as further described in Note 5, the acquisition of Correctional  Alternatives, Inc. during 2013, and the acquisitions of two service companies  during 2000.</t>
  </si>
  <si>
    <t>Real Estate Transactions - Additional Information (Detail) $ in Thousands</t>
  </si>
  <si>
    <t>Jul. 18, 2016Person</t>
  </si>
  <si>
    <t>Jun. 10, 2016USD ($)Bed</t>
  </si>
  <si>
    <t>May 31, 2016USD ($)Bed</t>
  </si>
  <si>
    <t>Dec. 31, 2015USD ($)BedPerson</t>
  </si>
  <si>
    <t>Jun. 30, 2016USD ($)Bed</t>
  </si>
  <si>
    <t>Jun. 30, 2016USD ($)BedPerson</t>
  </si>
  <si>
    <t>Dec. 31, 2015USD ($)Bed</t>
  </si>
  <si>
    <t>Aug. 04, 2016BedFacility</t>
  </si>
  <si>
    <t>Apr. 30, 2016Bed</t>
  </si>
  <si>
    <t>Facility Activations Developments And Closures [Line Items]</t>
  </si>
  <si>
    <t>Payment made to acquire residential reentry facility</t>
  </si>
  <si>
    <t>Lease expiration date</t>
  </si>
  <si>
    <t>2020-06</t>
  </si>
  <si>
    <t>Lease extension period</t>
  </si>
  <si>
    <t>5 years</t>
  </si>
  <si>
    <t>Operating Expense</t>
  </si>
  <si>
    <t>CAI - Boston Avenue | New Contracts | Subsequent Event</t>
  </si>
  <si>
    <t>Jun. 30,
		2018</t>
  </si>
  <si>
    <t>Operating leases agreement renewal term</t>
  </si>
  <si>
    <t>1 year</t>
  </si>
  <si>
    <t>Number of one-year renewal options</t>
  </si>
  <si>
    <t>Lease agreement commencing date</t>
  </si>
  <si>
    <t>Aug. 1,
		2016</t>
  </si>
  <si>
    <t>CAI-Ocean View</t>
  </si>
  <si>
    <t>Idle Facilities</t>
  </si>
  <si>
    <t>Trousdale Turner Correctional Center</t>
  </si>
  <si>
    <t>Percentage of guaranteed occupancy under management contract</t>
  </si>
  <si>
    <t>90.00%</t>
  </si>
  <si>
    <t>Amount invested to acquire property</t>
  </si>
  <si>
    <t>Number of inmates | Person</t>
  </si>
  <si>
    <t>Red Rock Correctional Center</t>
  </si>
  <si>
    <t>Expected additional number of offenders to be managed by the company | Person</t>
  </si>
  <si>
    <t>Red Rock Correctional Center | New Contracts</t>
  </si>
  <si>
    <t>Oklahoma Department Of Corrections</t>
  </si>
  <si>
    <t>2 years</t>
  </si>
  <si>
    <t>Jul. 1,
		2016</t>
  </si>
  <si>
    <t>Lease term</t>
  </si>
  <si>
    <t>Average annual rent</t>
  </si>
  <si>
    <t>Annual rent year five</t>
  </si>
  <si>
    <t>Kit Carson Correctional Center</t>
  </si>
  <si>
    <t>Net Carrying Value</t>
  </si>
  <si>
    <t>Kit Carson Correctional Center | Subsequent Event</t>
  </si>
  <si>
    <t>Number of company-owned facilities | Facility</t>
  </si>
  <si>
    <t>Kit Carson Correctional Center | Idle Facilities | Subsequent Event</t>
  </si>
  <si>
    <t>Maximum | CAI - Boston Avenue | Subsequent Event</t>
  </si>
  <si>
    <t>Number of residents to be housed | Person</t>
  </si>
  <si>
    <t>Maximum | Red Rock Correctional Center</t>
  </si>
  <si>
    <t>Minimum | Red Rock Correctional Center</t>
  </si>
  <si>
    <t>Noncore Business | Idle Facilities</t>
  </si>
  <si>
    <t>Idled Facilities and Respective Carrying Values Excluding Equipment and Other Assets (Detail) $ in Thousands</t>
  </si>
  <si>
    <t>Design Capacity</t>
  </si>
  <si>
    <t>Prairie Correctional Facility</t>
  </si>
  <si>
    <t>Date Idled</t>
  </si>
  <si>
    <t>Net Carrying Value | $</t>
  </si>
  <si>
    <t>Huerfano County Correctional Center</t>
  </si>
  <si>
    <t>Diamondback Correctional Facility</t>
  </si>
  <si>
    <t>Otter Creek Correctional Center</t>
  </si>
  <si>
    <t>Marion Adjustment Center</t>
  </si>
  <si>
    <t>Lee Adjustment Center</t>
  </si>
  <si>
    <t>Business Combinations - Additional Information (Detail)</t>
  </si>
  <si>
    <t>Apr. 08, 2016USD ($)BedFacilityLeasesEntity</t>
  </si>
  <si>
    <t>Dec. 31, 2015USD ($)BedFacility</t>
  </si>
  <si>
    <t>Business Acquisition [Line Items]</t>
  </si>
  <si>
    <t>Revolving Credit Facility | $900.0 Million Revolving Credit Facility</t>
  </si>
  <si>
    <t>Line of credit facility maximum borrowing capacity</t>
  </si>
  <si>
    <t>Business acquisition, percentage of acquired stock</t>
  </si>
  <si>
    <t>100.00%</t>
  </si>
  <si>
    <t>Number of facilities acquired | Facility</t>
  </si>
  <si>
    <t>Aggregate purchase price</t>
  </si>
  <si>
    <t>Avalon Correctional Services, Inc | The achievement of certain utilization milestones over 12 months following the acquisition | Maximum</t>
  </si>
  <si>
    <t>Amounts due under earn-outs business combinations</t>
  </si>
  <si>
    <t>Avalon Correctional Services, Inc | The completion of and transition to a newly constructed facility that will deliver the contracted services provided at the Dallas Transitional Center</t>
  </si>
  <si>
    <t>Number of entities affiliated | Entity</t>
  </si>
  <si>
    <t>Number of facilities | Facility</t>
  </si>
  <si>
    <t>Number of facilities leased | Leases</t>
  </si>
  <si>
    <t>Business Combination Purchase Price Allocation (Detail) - USD ($) $ in Thousands</t>
  </si>
  <si>
    <t>Apr. 08, 2016</t>
  </si>
  <si>
    <t>Property and equipment</t>
  </si>
  <si>
    <t>Intangible assets</t>
  </si>
  <si>
    <t>Total identifiable assets</t>
  </si>
  <si>
    <t>Total consideration</t>
  </si>
  <si>
    <t>Tangible current assets and liabilities, net</t>
  </si>
  <si>
    <t>Schedule of Debt Outstanding (Detail) - USD ($) $ in Thousands</t>
  </si>
  <si>
    <t>Debt Instrument [Line Items]</t>
  </si>
  <si>
    <t>Total debt</t>
  </si>
  <si>
    <t>Unamortized debt issuance costs</t>
  </si>
  <si>
    <t>Term Loan Due in July 2020</t>
  </si>
  <si>
    <t>Senior Notes 4.625% Due 2023</t>
  </si>
  <si>
    <t>Senior Notes 4.125% Due 2020</t>
  </si>
  <si>
    <t>Senior Notes 5.0% Due 2022</t>
  </si>
  <si>
    <t>Schedule of Debt Outstanding (Parenthetical) (Detail) - USD ($)</t>
  </si>
  <si>
    <t>Debt interest rate</t>
  </si>
  <si>
    <t>2.00%</t>
  </si>
  <si>
    <t>Debt maturity date</t>
  </si>
  <si>
    <t>Jul. 31,
		2020</t>
  </si>
  <si>
    <t>Interest payable dates</t>
  </si>
  <si>
    <t xml:space="preserve">interest payable periodically at variable interest rates. </t>
  </si>
  <si>
    <t>Stated interest rate</t>
  </si>
  <si>
    <t>4.625%</t>
  </si>
  <si>
    <t>May 1,
		2023</t>
  </si>
  <si>
    <t xml:space="preserve">interest payable semi-annually in May and November at 4.625%. </t>
  </si>
  <si>
    <t>4.125%</t>
  </si>
  <si>
    <t>Apr. 1,
		2020</t>
  </si>
  <si>
    <t xml:space="preserve">interest payable semi-annually in April and October at 4.125%. </t>
  </si>
  <si>
    <t>5.00%</t>
  </si>
  <si>
    <t>Oct. 15,
		2022</t>
  </si>
  <si>
    <t>interest payable semi-annually in April and October at 5.0%.</t>
  </si>
  <si>
    <t>Revolving Credit Facility maturity date</t>
  </si>
  <si>
    <t>Weighted average rate</t>
  </si>
  <si>
    <t>1.90%</t>
  </si>
  <si>
    <t>interest payable periodically at variable interest rates.</t>
  </si>
  <si>
    <t>Debt - Additional Information (Detail) - USD ($)</t>
  </si>
  <si>
    <t>Oct. 06, 2015</t>
  </si>
  <si>
    <t>Sep. 25, 2015</t>
  </si>
  <si>
    <t>Sep. 30, 2015</t>
  </si>
  <si>
    <t>Jul. 31, 2015</t>
  </si>
  <si>
    <t>Apr. 30, 2013</t>
  </si>
  <si>
    <t>Borrowings under credit facility</t>
  </si>
  <si>
    <t>Revolving Credit Facility letters of credit outstanding</t>
  </si>
  <si>
    <t>Senior Notes Due 2020</t>
  </si>
  <si>
    <t>Aggregate principal amount</t>
  </si>
  <si>
    <t>Senior Notes Due 2023</t>
  </si>
  <si>
    <t>Senior Notes Due 2022</t>
  </si>
  <si>
    <t>Debt instrument redemption percentage of par</t>
  </si>
  <si>
    <t>Term Loan Due in July 2020 | Base Rate</t>
  </si>
  <si>
    <t>Debt instrument, percentage points added to reference rate</t>
  </si>
  <si>
    <t>0.50%</t>
  </si>
  <si>
    <t>Term Loan Due in July 2020 | London Interbank Offered Rate (LIBOR)</t>
  </si>
  <si>
    <t>1.75%</t>
  </si>
  <si>
    <t>Amended Revolving Credit Facility | $900.0 Million Revolving Credit Facility</t>
  </si>
  <si>
    <t>Line of credit interest on outstanding borrowings</t>
  </si>
  <si>
    <t>At CCA's option, interest on outstanding  borrowings under the $900.0 Million Revolving Credit Facility is based on either  a base rate plus a margin ranging from 0.00% to 0.75% or at LIBOR plus a margin  ranging from 1.00% to 1.75% based on CCA's leverage ratio.</t>
  </si>
  <si>
    <t>Line of credit facility, maximum borrowing capacity</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Base Rate</t>
  </si>
  <si>
    <t>Amended Revolving Credit Facility | $900.0 Million Revolving Credit Facility | Base Rate | Minimum</t>
  </si>
  <si>
    <t>0.00%</t>
  </si>
  <si>
    <t>Amended Revolving Credit Facility | $900.0 Million Revolving Credit Facility | Base Rate | Maximum</t>
  </si>
  <si>
    <t>0.75%</t>
  </si>
  <si>
    <t>Amended Revolving Credit Facility | $900.0 Million Revolving Credit Facility | London Interbank Offered Rate (LIBOR)</t>
  </si>
  <si>
    <t>1.50%</t>
  </si>
  <si>
    <t>Amended Revolving Credit Facility | $900.0 Million Revolving Credit Facility | London Interbank Offered Rate (LIBOR) | Minimum</t>
  </si>
  <si>
    <t>1.00%</t>
  </si>
  <si>
    <t>Amended Revolving Credit Facility | $900.0 Million Revolving Credit Facility | London Interbank Offered Rate (LIBOR) | Maximum</t>
  </si>
  <si>
    <t>Schedule of Principal Payments (Detail) - USD ($) $ in Thousands</t>
  </si>
  <si>
    <t>2016 (remainder)</t>
  </si>
  <si>
    <t>Thereafter</t>
  </si>
  <si>
    <t>Declared Common Stock Dividends (Detail) - $ / shares</t>
  </si>
  <si>
    <t>Dividends Payable [Line Items]</t>
  </si>
  <si>
    <t>Per Share</t>
  </si>
  <si>
    <t>Dividend Payment 1st</t>
  </si>
  <si>
    <t>Declaration Date</t>
  </si>
  <si>
    <t>Feb. 20,
		2015</t>
  </si>
  <si>
    <t>Record Date</t>
  </si>
  <si>
    <t>Apr. 2,
		2015</t>
  </si>
  <si>
    <t>Payable Date</t>
  </si>
  <si>
    <t>Apr. 15,
		2015</t>
  </si>
  <si>
    <t>Dividend Payment 2nd</t>
  </si>
  <si>
    <t>May 14,
		2015</t>
  </si>
  <si>
    <t>Jul. 2,
		2015</t>
  </si>
  <si>
    <t>Jul. 15,
		2015</t>
  </si>
  <si>
    <t>Dividend Payment 3rd</t>
  </si>
  <si>
    <t>Aug. 13,
		2015</t>
  </si>
  <si>
    <t>Oct. 2,
		2015</t>
  </si>
  <si>
    <t>Oct. 15,
		2015</t>
  </si>
  <si>
    <t>Dividend Payment 4th</t>
  </si>
  <si>
    <t>Dec. 10,
		2015</t>
  </si>
  <si>
    <t>Jan. 4,
		2016</t>
  </si>
  <si>
    <t>Jan. 15,
		2016</t>
  </si>
  <si>
    <t>Dividend Payment 5th</t>
  </si>
  <si>
    <t>Feb. 19,
		2016</t>
  </si>
  <si>
    <t>Apr. 1,
		2016</t>
  </si>
  <si>
    <t>Apr. 15,
		2016</t>
  </si>
  <si>
    <t>Dividend Payment 6th</t>
  </si>
  <si>
    <t>May 12,
		2016</t>
  </si>
  <si>
    <t>Jul. 15,
		2016</t>
  </si>
  <si>
    <t>Stockholders Equity - Additional Information (Detail) - USD ($)</t>
  </si>
  <si>
    <t>12 Months Ended</t>
  </si>
  <si>
    <t>Restricted stock based compensation</t>
  </si>
  <si>
    <t>Share-based Compensation Arrangement by Share-based Payment Award, Compensation Cost [Line Items]</t>
  </si>
  <si>
    <t>Restricted common stock units issued by CCA to certain of its employees and non-employee directors</t>
  </si>
  <si>
    <t>Fair value of restricted common stock units issued by CCA to certain of its employees and non-employee directors</t>
  </si>
  <si>
    <t>Allocated share-based compensation expense</t>
  </si>
  <si>
    <t>Restricted common stock units remained outstanding and subject to vesting</t>
  </si>
  <si>
    <t>Restricted stock based compensation | Officers And Executive Officers</t>
  </si>
  <si>
    <t>Vesting period</t>
  </si>
  <si>
    <t>3 years</t>
  </si>
  <si>
    <t>Performance criteria, cumulative period</t>
  </si>
  <si>
    <t>Percent of awards eligible to vest</t>
  </si>
  <si>
    <t>33.33%</t>
  </si>
  <si>
    <t>Restricted stock based compensation | Other Employees</t>
  </si>
  <si>
    <t>Vesting period, continuous service requirement</t>
  </si>
  <si>
    <t>Restricted stock based compensation | Non Employee Directors</t>
  </si>
  <si>
    <t>Restricted stock based compensation | General and Administrative</t>
  </si>
  <si>
    <t>Restricted stock based compensation | Operating</t>
  </si>
  <si>
    <t>Stock options</t>
  </si>
  <si>
    <t>Common stock options outstanding</t>
  </si>
  <si>
    <t>Weighted average exercise price of common stock outstanding</t>
  </si>
  <si>
    <t>Stock options | General and Administrative</t>
  </si>
  <si>
    <t>Expense net of estimated forfeitures, relating to common stock options</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 $ in Millions</t>
  </si>
  <si>
    <t>Jun. 30, 2016USD ($)BedLegalMatter</t>
  </si>
  <si>
    <t>Dec. 31, 1997USD ($)Facility</t>
  </si>
  <si>
    <t>Loss Contingencies [Line Items]</t>
  </si>
  <si>
    <t>Number of pending legal proceedings that would have an effect on consolidated financial position, results of operations, or cash flows | LegalMatter</t>
  </si>
  <si>
    <t>Hardeman County Correctional Facilities Corporation</t>
  </si>
  <si>
    <t>Issuance of revenue bonds</t>
  </si>
  <si>
    <t>Number of beds at the facility | Facility</t>
  </si>
  <si>
    <t>Outstanding principal balance of revenue bonds</t>
  </si>
  <si>
    <t>Outstanding principal balance of the bonds exceeded the purchase price option</t>
  </si>
  <si>
    <t>Income Taxes - Additional Information (Detail) - USD ($)</t>
  </si>
  <si>
    <t>Income Taxes [Line Items]</t>
  </si>
  <si>
    <t>Minimum Distribution Percentage of Taxable Income to Qualify for Real Estate Investment Trust</t>
  </si>
  <si>
    <t>Liabilities for uncertain tax positions</t>
  </si>
  <si>
    <t>Segment Reporting - Additional Information (Detail)</t>
  </si>
  <si>
    <t>Jun. 30, 2016FacilitySegment</t>
  </si>
  <si>
    <t>Segment Reporting Information [Line Items]</t>
  </si>
  <si>
    <t>Number of facilities owned and managed</t>
  </si>
  <si>
    <t>Number of Operating segments | Segment</t>
  </si>
  <si>
    <t>Number of facilities leased to third party operators</t>
  </si>
  <si>
    <t>Schedule of Revenue and Net Operating Income of Owned and Managed and the Managed-Only Facilities and Reconciliation to CCA's Operating Income (Detail) - USD ($) $ in Thousands</t>
  </si>
  <si>
    <t>Total management revenue</t>
  </si>
  <si>
    <t>Total operating expenses</t>
  </si>
  <si>
    <t>Rental and other revenue</t>
  </si>
  <si>
    <t>Other operating expense</t>
  </si>
  <si>
    <t>Operating income</t>
  </si>
  <si>
    <t>Owned and managed</t>
  </si>
  <si>
    <t>Managed-only</t>
  </si>
  <si>
    <t>Facility</t>
  </si>
  <si>
    <t>Summary of Capital Expenditures Including Accrued Amounts (Detail) - USD ($) $ in Thousands</t>
  </si>
  <si>
    <t>Total capital expenditures</t>
  </si>
  <si>
    <t>Corporate and Other</t>
  </si>
  <si>
    <t>Schedule of Total Assets (Detail) - USD ($) $ in Thousands</t>
  </si>
  <si>
    <t>Condensed Consolidating Balance Sheet (Detail) - USD ($) $ in Thousands</t>
  </si>
  <si>
    <t>Dec. 31, 2014</t>
  </si>
  <si>
    <t>Accounts receivable, net of allowance</t>
  </si>
  <si>
    <t>Parent</t>
  </si>
  <si>
    <t>Non-current deferred tax liabilities</t>
  </si>
  <si>
    <t>Combined Subsidiary Guarantors</t>
  </si>
  <si>
    <t>Consolidating Adjustments and Other</t>
  </si>
  <si>
    <t>Condensed Consolidating Statement of Operations (Detail) - USD ($) $ in Thousands</t>
  </si>
  <si>
    <t>Condensed Financial Statements, Captions [Line Items]</t>
  </si>
  <si>
    <t>Costs and Expenses</t>
  </si>
  <si>
    <t>OTHER (INCOME) EXPENSE:</t>
  </si>
  <si>
    <t>Other (income) expense</t>
  </si>
  <si>
    <t>INCOME BEFORE EQUITY IN SUBSIDIARIES</t>
  </si>
  <si>
    <t>Income from equity in subsidiaries</t>
  </si>
  <si>
    <t>Condensed Consolidating Statement of Cash Flows (Detail) - USD ($) $ in Thousands</t>
  </si>
  <si>
    <t>Net cash provided by (used in) financing activities</t>
  </si>
  <si>
    <t>Net increase (decrease) in cash and cash equival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70985</v>
      </c>
    </row>
    <row r="12" spans="1:3">
      <c t="s" r="A12" s="4">
        <v>19</v>
      </c>
      <c t="s" r="B12" s="4">
        <v>20</v>
      </c>
    </row>
    <row r="13" spans="1:3">
      <c t="s" r="A13" s="4">
        <v>21</v>
      </c>
      <c t="s" r="B13" s="4">
        <v>22</v>
      </c>
    </row>
    <row r="14" spans="1:3">
      <c t="s" r="A14" s="4">
        <v>23</v>
      </c>
      <c t="n" r="C14" s="6">
        <v>117522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0843</v>
      </c>
      <c t="n" r="C3" s="7">
        <v>65291</v>
      </c>
    </row>
    <row r="4" spans="1:3">
      <c t="s" r="A4" s="4">
        <v>28</v>
      </c>
      <c t="n" r="C4" s="6">
        <v>877</v>
      </c>
    </row>
    <row r="5" spans="1:3">
      <c t="s" r="A5" s="4">
        <v>29</v>
      </c>
      <c t="n" r="B5" s="6">
        <v>221427</v>
      </c>
      <c t="n" r="C5" s="6">
        <v>234456</v>
      </c>
    </row>
    <row r="6" spans="1:3">
      <c t="s" r="A6" s="4">
        <v>30</v>
      </c>
      <c t="n" r="B6" s="6">
        <v>32995</v>
      </c>
      <c t="n" r="C6" s="6">
        <v>41434</v>
      </c>
    </row>
    <row r="7" spans="1:3">
      <c t="s" r="A7" s="4">
        <v>31</v>
      </c>
      <c t="n" r="B7" s="6">
        <v>325265</v>
      </c>
      <c t="n" r="C7" s="6">
        <v>342058</v>
      </c>
    </row>
    <row r="8" spans="1:3">
      <c t="s" r="A8" s="4">
        <v>32</v>
      </c>
      <c t="n" r="B8" s="6">
        <v>2870150</v>
      </c>
      <c t="n" r="C8" s="6">
        <v>2883060</v>
      </c>
    </row>
    <row r="9" spans="1:3">
      <c t="s" r="A9" s="4">
        <v>28</v>
      </c>
      <c t="n" r="B9" s="6">
        <v>218</v>
      </c>
      <c t="n" r="C9" s="6">
        <v>131</v>
      </c>
    </row>
    <row r="10" spans="1:3">
      <c t="s" r="A10" s="4">
        <v>33</v>
      </c>
      <c t="n" r="C10" s="6">
        <v>684</v>
      </c>
    </row>
    <row r="11" spans="1:3">
      <c t="s" r="A11" s="4">
        <v>34</v>
      </c>
      <c t="n" r="B11" s="6">
        <v>38415</v>
      </c>
      <c t="n" r="C11" s="6">
        <v>35557</v>
      </c>
    </row>
    <row r="12" spans="1:3">
      <c t="s" r="A12" s="4">
        <v>35</v>
      </c>
      <c t="n" r="B12" s="6">
        <v>7774</v>
      </c>
      <c t="n" r="C12" s="6">
        <v>9824</v>
      </c>
    </row>
    <row r="13" spans="1:3">
      <c t="s" r="A13" s="4">
        <v>36</v>
      </c>
      <c t="n" r="B13" s="6">
        <v>85928</v>
      </c>
      <c t="n" r="C13" s="6">
        <v>84704</v>
      </c>
    </row>
    <row r="14" spans="1:3">
      <c t="s" r="A14" s="4">
        <v>37</v>
      </c>
      <c t="n" r="B14" s="6">
        <v>3327750</v>
      </c>
      <c t="n" r="C14" s="6">
        <v>3356018</v>
      </c>
    </row>
    <row r="15" spans="1:3">
      <c t="s" r="A15" s="3">
        <v>38</v>
      </c>
    </row>
    <row r="16" spans="1:3">
      <c t="s" r="A16" s="4">
        <v>39</v>
      </c>
      <c t="n" r="B16" s="6">
        <v>332859</v>
      </c>
      <c t="n" r="C16" s="6">
        <v>317675</v>
      </c>
    </row>
    <row r="17" spans="1:3">
      <c t="s" r="A17" s="4">
        <v>40</v>
      </c>
      <c t="n" r="B17" s="6">
        <v>1139</v>
      </c>
      <c t="n" r="C17" s="6">
        <v>1920</v>
      </c>
    </row>
    <row r="18" spans="1:3">
      <c t="s" r="A18" s="4">
        <v>41</v>
      </c>
      <c t="n" r="B18" s="6">
        <v>7500</v>
      </c>
      <c t="n" r="C18" s="6">
        <v>5000</v>
      </c>
    </row>
    <row r="19" spans="1:3">
      <c t="s" r="A19" s="4">
        <v>42</v>
      </c>
      <c t="n" r="B19" s="6">
        <v>341498</v>
      </c>
      <c t="n" r="C19" s="6">
        <v>324595</v>
      </c>
    </row>
    <row r="20" spans="1:3">
      <c t="s" r="A20" s="4">
        <v>43</v>
      </c>
      <c t="n" r="B20" s="6">
        <v>1448142</v>
      </c>
      <c t="n" r="C20" s="6">
        <v>1447077</v>
      </c>
    </row>
    <row r="21" spans="1:3">
      <c t="s" r="A21" s="4">
        <v>44</v>
      </c>
      <c t="n" r="B21" s="6">
        <v>45608</v>
      </c>
      <c t="n" r="C21" s="6">
        <v>63289</v>
      </c>
    </row>
    <row r="22" spans="1:3">
      <c t="s" r="A22" s="4">
        <v>45</v>
      </c>
      <c t="n" r="B22" s="6">
        <v>47875</v>
      </c>
      <c t="n" r="C22" s="6">
        <v>58309</v>
      </c>
    </row>
    <row r="23" spans="1:3">
      <c t="s" r="A23" s="4">
        <v>46</v>
      </c>
      <c t="n" r="B23" s="6">
        <v>1883123</v>
      </c>
      <c t="n" r="C23" s="6">
        <v>1893270</v>
      </c>
    </row>
    <row r="24" spans="1:3">
      <c t="s" r="A24" s="4">
        <v>47</v>
      </c>
      <c t="s" r="B24" s="4">
        <v>48</v>
      </c>
      <c t="s" r="C24" s="4">
        <v>48</v>
      </c>
    </row>
    <row r="25" spans="1:3">
      <c t="s" r="A25" s="4">
        <v>49</v>
      </c>
      <c t="n" r="B25" s="6">
        <v>0</v>
      </c>
      <c t="n" r="C25" s="6">
        <v>0</v>
      </c>
    </row>
    <row r="26" spans="1:3">
      <c t="s" r="A26" s="4">
        <v>50</v>
      </c>
      <c t="n" r="B26" s="6">
        <v>1175</v>
      </c>
      <c t="n" r="C26" s="6">
        <v>1172</v>
      </c>
    </row>
    <row r="27" spans="1:3">
      <c t="s" r="A27" s="4">
        <v>51</v>
      </c>
      <c t="n" r="B27" s="6">
        <v>1768321</v>
      </c>
      <c t="n" r="C27" s="6">
        <v>1762394</v>
      </c>
    </row>
    <row r="28" spans="1:3">
      <c t="s" r="A28" s="4">
        <v>52</v>
      </c>
      <c t="n" r="B28" s="6">
        <v>-324869</v>
      </c>
      <c t="n" r="C28" s="6">
        <v>-300818</v>
      </c>
    </row>
    <row r="29" spans="1:3">
      <c t="s" r="A29" s="4">
        <v>53</v>
      </c>
      <c t="n" r="B29" s="6">
        <v>1444627</v>
      </c>
      <c t="n" r="C29" s="6">
        <v>1462748</v>
      </c>
    </row>
    <row r="30" spans="1:3">
      <c t="s" r="A30" s="4">
        <v>54</v>
      </c>
      <c t="n" r="B30" s="7">
        <v>3327750</v>
      </c>
      <c t="n" r="C30" s="7">
        <v>3356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4">
        <v>179</v>
      </c>
      <c t="s" r="B3" s="4">
        <v>180</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r="A1" s="1">
        <v>188</v>
      </c>
      <c t="s" r="B1" s="2">
        <v>1</v>
      </c>
    </row>
    <row r="2" spans="1:2">
      <c t="s" r="B2" s="2">
        <v>2</v>
      </c>
    </row>
    <row r="3" spans="1:2">
      <c t="s" r="A3" s="4">
        <v>189</v>
      </c>
      <c t="s" r="B3"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191</v>
      </c>
      <c t="s" r="B1" s="2">
        <v>1</v>
      </c>
    </row>
    <row r="2" spans="1:2">
      <c t="s" r="B2" s="2">
        <v>2</v>
      </c>
    </row>
    <row r="3" spans="1:2">
      <c t="s" r="A3" s="4">
        <v>192</v>
      </c>
    </row>
    <row r="4" spans="1:2">
      <c t="s" r="A4" s="4">
        <v>193</v>
      </c>
      <c t="s" r="B4" s="4">
        <v>194</v>
      </c>
    </row>
    <row r="5" spans="1:2">
      <c t="s" r="A5" s="4">
        <v>195</v>
      </c>
    </row>
    <row r="6" spans="1:2">
      <c t="s" r="A6" s="4">
        <v>193</v>
      </c>
      <c t="s" r="B6"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4">
        <v>198</v>
      </c>
      <c t="s" r="B3" s="4">
        <v>199</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4">
        <v>203</v>
      </c>
      <c t="s" r="B3"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t="s" r="A1" s="1">
        <v>205</v>
      </c>
      <c t="s" r="B1" s="2">
        <v>1</v>
      </c>
    </row>
    <row r="2" spans="1:2">
      <c t="s" r="B2" s="2">
        <v>2</v>
      </c>
    </row>
    <row r="3" spans="1:2">
      <c t="s" r="A3" s="4">
        <v>206</v>
      </c>
      <c t="s" r="B3"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4">
        <v>209</v>
      </c>
      <c t="s" r="B3" s="4">
        <v>210</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4">
        <v>216</v>
      </c>
      <c t="s" r="B3" s="4">
        <v>217</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v>
      </c>
      <c t="s" r="B1" s="2">
        <v>2</v>
      </c>
      <c t="s" r="C1" s="2">
        <v>25</v>
      </c>
    </row>
    <row r="2" spans="1:3">
      <c t="s" r="A2" s="4">
        <v>56</v>
      </c>
      <c t="n" r="B2" s="7">
        <v>1645</v>
      </c>
      <c t="n" r="C2" s="7">
        <v>459</v>
      </c>
    </row>
    <row r="3" spans="1:3">
      <c t="s" r="A3" s="4">
        <v>57</v>
      </c>
      <c t="n" r="B3" s="8">
        <v>0.01</v>
      </c>
      <c t="n" r="C3" s="8">
        <v>0.01</v>
      </c>
    </row>
    <row r="4" spans="1:3">
      <c t="s" r="A4" s="4">
        <v>58</v>
      </c>
      <c t="n" r="B4" s="6">
        <v>50000000</v>
      </c>
      <c t="n" r="C4" s="6">
        <v>50000000</v>
      </c>
    </row>
    <row r="5" spans="1:3">
      <c t="s" r="A5" s="4">
        <v>59</v>
      </c>
      <c t="n" r="B5" s="6">
        <v>0</v>
      </c>
      <c t="n" r="C5" s="6">
        <v>0</v>
      </c>
    </row>
    <row r="6" spans="1:3">
      <c t="s" r="A6" s="4">
        <v>60</v>
      </c>
      <c t="n" r="B6" s="6">
        <v>0</v>
      </c>
      <c t="n" r="C6" s="6">
        <v>0</v>
      </c>
    </row>
    <row r="7" spans="1:3">
      <c t="s" r="A7" s="4">
        <v>61</v>
      </c>
      <c t="n" r="B7" s="8">
        <v>0.01</v>
      </c>
      <c t="n" r="C7" s="8">
        <v>0.01</v>
      </c>
    </row>
    <row r="8" spans="1:3">
      <c t="s" r="A8" s="4">
        <v>62</v>
      </c>
      <c t="n" r="B8" s="6">
        <v>300000000</v>
      </c>
      <c t="n" r="C8" s="6">
        <v>300000000</v>
      </c>
    </row>
    <row r="9" spans="1:3">
      <c t="s" r="A9" s="4">
        <v>63</v>
      </c>
      <c t="n" r="B9" s="6">
        <v>117520000</v>
      </c>
      <c t="n" r="C9" s="6">
        <v>117232000</v>
      </c>
    </row>
    <row r="10" spans="1:3">
      <c t="s" r="A10" s="4">
        <v>64</v>
      </c>
      <c t="n" r="B10" s="6">
        <v>117520000</v>
      </c>
      <c t="n" r="C10" s="6">
        <v>117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0"/>
    <col customWidth="1" max="3" min="3" width="17"/>
  </cols>
  <sheetData>
    <row r="1" spans="1:3">
      <c t="s" r="A1" s="1">
        <v>222</v>
      </c>
      <c t="s" r="B1" s="2">
        <v>223</v>
      </c>
      <c t="s" r="C1" s="2">
        <v>224</v>
      </c>
    </row>
    <row r="2" spans="1:3">
      <c t="s" r="A2" s="3">
        <v>225</v>
      </c>
    </row>
    <row r="3" spans="1:3">
      <c t="s" r="A3" s="4">
        <v>226</v>
      </c>
      <c t="n" r="B3" s="6">
        <v>11</v>
      </c>
    </row>
    <row r="4" spans="1:3">
      <c t="s" r="A4" s="4">
        <v>227</v>
      </c>
      <c t="n" r="B4" s="6">
        <v>89300</v>
      </c>
      <c t="n" r="C4" s="6">
        <v>112</v>
      </c>
    </row>
    <row r="5" spans="1:3">
      <c t="s" r="A5" s="4">
        <v>228</v>
      </c>
      <c t="n" r="B5" s="6">
        <v>20</v>
      </c>
    </row>
    <row r="6" spans="1:3">
      <c t="s" r="A6" s="4">
        <v>229</v>
      </c>
    </row>
    <row r="7" spans="1:3">
      <c t="s" r="A7" s="3">
        <v>225</v>
      </c>
    </row>
    <row r="8" spans="1:3">
      <c t="s" r="A8" s="4">
        <v>226</v>
      </c>
      <c t="n" r="B8" s="6">
        <v>11</v>
      </c>
    </row>
    <row r="9" spans="1:3">
      <c t="s" r="A9" s="4">
        <v>230</v>
      </c>
      <c t="n" r="B9" s="6">
        <v>49</v>
      </c>
    </row>
    <row r="10" spans="1:3">
      <c t="s" r="A10" s="4">
        <v>231</v>
      </c>
    </row>
    <row r="11" spans="1:3">
      <c t="s" r="A11" s="3">
        <v>225</v>
      </c>
    </row>
    <row r="12" spans="1:3">
      <c t="s" r="A12" s="4">
        <v>230</v>
      </c>
      <c t="n" r="B12" s="6">
        <v>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2</v>
      </c>
      <c t="s" r="B1" s="2">
        <v>2</v>
      </c>
      <c t="s" r="C1" s="2">
        <v>25</v>
      </c>
    </row>
    <row r="2" spans="1:3">
      <c t="s" r="A2" s="3">
        <v>233</v>
      </c>
    </row>
    <row r="3" spans="1:3">
      <c t="s" r="A3" s="4">
        <v>234</v>
      </c>
      <c t="n" r="B3" s="7">
        <v>1992</v>
      </c>
      <c t="n" r="C3" s="7">
        <v>3223</v>
      </c>
    </row>
    <row r="4" spans="1:3">
      <c t="s" r="A4" s="4">
        <v>235</v>
      </c>
      <c t="n" r="B4" s="6">
        <v>3170</v>
      </c>
      <c t="n" r="C4" s="6">
        <v>3504</v>
      </c>
    </row>
    <row r="5" spans="1:3">
      <c t="s" r="A5" s="4">
        <v>236</v>
      </c>
      <c t="n" r="B5" s="6">
        <v>-1466500</v>
      </c>
      <c t="n" r="C5" s="6">
        <v>-1464000</v>
      </c>
    </row>
    <row r="6" spans="1:3">
      <c t="s" r="A6" s="4">
        <v>237</v>
      </c>
      <c t="n" r="B6" s="6">
        <v>2063</v>
      </c>
      <c t="n" r="C6" s="6">
        <v>3408</v>
      </c>
    </row>
    <row r="7" spans="1:3">
      <c t="s" r="A7" s="4">
        <v>238</v>
      </c>
      <c t="n" r="B7" s="6">
        <v>5190</v>
      </c>
      <c t="n" r="C7" s="6">
        <v>5864</v>
      </c>
    </row>
    <row r="8" spans="1:3">
      <c t="s" r="A8" s="4">
        <v>239</v>
      </c>
      <c t="n" r="B8" s="7">
        <v>-1497906</v>
      </c>
      <c t="n" r="C8" s="7">
        <v>-14527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t="s" r="A1" s="1">
        <v>240</v>
      </c>
      <c t="s" r="B1" s="2">
        <v>66</v>
      </c>
      <c t="s" r="D1" s="2">
        <v>1</v>
      </c>
    </row>
    <row r="2" spans="1:6">
      <c t="s" r="B2" s="2">
        <v>241</v>
      </c>
      <c t="s" r="C2" s="2">
        <v>242</v>
      </c>
      <c t="s" r="D2" s="2">
        <v>243</v>
      </c>
      <c t="s" r="E2" s="2">
        <v>242</v>
      </c>
      <c t="s" r="F2" s="2">
        <v>244</v>
      </c>
    </row>
    <row r="3" spans="1:6">
      <c t="s" r="A3" s="3">
        <v>245</v>
      </c>
    </row>
    <row r="4" spans="1:6">
      <c t="s" r="A4" s="4">
        <v>246</v>
      </c>
      <c t="n" r="B4" s="7">
        <v>453277</v>
      </c>
      <c t="n" r="C4" s="7">
        <v>449767</v>
      </c>
      <c t="n" r="D4" s="7">
        <v>891728</v>
      </c>
      <c t="n" r="E4" s="7">
        <v>866675</v>
      </c>
    </row>
    <row r="5" spans="1:6">
      <c t="s" r="A5" s="4">
        <v>247</v>
      </c>
    </row>
    <row r="6" spans="1:6">
      <c t="s" r="A6" s="3">
        <v>245</v>
      </c>
    </row>
    <row r="7" spans="1:6">
      <c t="s" r="A7" s="4">
        <v>248</v>
      </c>
      <c t="n" r="D7" s="6">
        <v>5</v>
      </c>
    </row>
    <row r="8" spans="1:6">
      <c t="s" r="A8" s="4">
        <v>246</v>
      </c>
      <c t="n" r="B8" s="6">
        <v>70800</v>
      </c>
      <c t="n" r="C8" s="7">
        <v>65800</v>
      </c>
      <c t="n" r="D8" s="7">
        <v>141500</v>
      </c>
      <c t="n" r="E8" s="7">
        <v>101800</v>
      </c>
    </row>
    <row r="9" spans="1:6">
      <c t="s" r="A9" s="4">
        <v>44</v>
      </c>
      <c t="n" r="B9" s="7">
        <v>80000</v>
      </c>
      <c t="n" r="D9" s="7">
        <v>80000</v>
      </c>
      <c t="n" r="F9" s="7">
        <v>94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14"/>
  </cols>
  <sheetData>
    <row r="1" spans="1:3">
      <c t="s" r="A1" s="1">
        <v>249</v>
      </c>
      <c t="s" r="B1" s="2">
        <v>1</v>
      </c>
    </row>
    <row r="2" spans="1:3">
      <c t="s" r="B2" s="2">
        <v>2</v>
      </c>
      <c t="s" r="C2" s="2">
        <v>25</v>
      </c>
    </row>
    <row r="3" spans="1:3">
      <c t="s" r="A3" s="3">
        <v>250</v>
      </c>
    </row>
    <row r="4" spans="1:3">
      <c t="s" r="A4" s="4">
        <v>251</v>
      </c>
      <c t="s" r="B4" s="4">
        <v>252</v>
      </c>
    </row>
    <row r="5" spans="1:3">
      <c t="s" r="A5" s="4">
        <v>34</v>
      </c>
      <c t="n" r="B5" s="7">
        <v>38415</v>
      </c>
      <c t="n" r="C5" s="7">
        <v>355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78"/>
    <col customWidth="1" max="2" min="2" width="20"/>
    <col customWidth="1" max="3" min="3" width="24"/>
    <col customWidth="1" max="4" min="4" width="23"/>
    <col customWidth="1" max="5" min="5" width="30"/>
    <col customWidth="1" max="6" min="6" width="24"/>
    <col customWidth="1" max="7" min="7" width="21"/>
    <col customWidth="1" max="8" min="8" width="30"/>
    <col customWidth="1" max="9" min="9" width="21"/>
    <col customWidth="1" max="10" min="10" width="24"/>
    <col customWidth="1" max="11" min="11" width="25"/>
    <col customWidth="1" max="12" min="12" width="17"/>
  </cols>
  <sheetData>
    <row r="1" spans="1:12">
      <c t="s" r="A1" s="1">
        <v>253</v>
      </c>
      <c t="s" r="B1" s="2">
        <v>254</v>
      </c>
      <c t="s" r="C1" s="2">
        <v>255</v>
      </c>
      <c t="s" r="D1" s="2">
        <v>256</v>
      </c>
      <c t="s" r="E1" s="2">
        <v>257</v>
      </c>
      <c t="s" r="F1" s="2">
        <v>258</v>
      </c>
      <c t="s" r="G1" s="2">
        <v>242</v>
      </c>
      <c t="s" r="H1" s="2">
        <v>259</v>
      </c>
      <c t="s" r="I1" s="2">
        <v>242</v>
      </c>
      <c t="s" r="J1" s="2">
        <v>260</v>
      </c>
      <c t="s" r="K1" s="2">
        <v>261</v>
      </c>
      <c t="s" r="L1" s="2">
        <v>262</v>
      </c>
    </row>
    <row r="2" spans="1:12">
      <c t="s" r="A2" s="3">
        <v>263</v>
      </c>
    </row>
    <row r="3" spans="1:12">
      <c t="s" r="A3" s="4">
        <v>227</v>
      </c>
      <c t="n" r="C3" s="6">
        <v>112</v>
      </c>
      <c t="n" r="F3" s="6">
        <v>89300</v>
      </c>
      <c t="n" r="H3" s="6">
        <v>89300</v>
      </c>
    </row>
    <row r="4" spans="1:12">
      <c t="s" r="A4" s="4">
        <v>101</v>
      </c>
      <c t="n" r="H4" s="7">
        <v>18725</v>
      </c>
      <c t="n" r="I4" s="7">
        <v>112548</v>
      </c>
    </row>
    <row r="5" spans="1:12">
      <c t="s" r="A5" s="4">
        <v>264</v>
      </c>
      <c t="n" r="C5" s="7">
        <v>7700</v>
      </c>
    </row>
    <row r="6" spans="1:12">
      <c t="s" r="A6" s="4">
        <v>265</v>
      </c>
      <c t="s" r="C6" s="4">
        <v>266</v>
      </c>
    </row>
    <row r="7" spans="1:12">
      <c t="s" r="A7" s="4">
        <v>267</v>
      </c>
      <c t="s" r="C7" s="4">
        <v>268</v>
      </c>
    </row>
    <row r="8" spans="1:12">
      <c t="s" r="A8" s="4">
        <v>269</v>
      </c>
      <c t="n" r="F8" s="7">
        <v>316446</v>
      </c>
      <c t="n" r="G8" s="7">
        <v>318035</v>
      </c>
      <c t="n" r="H8" s="6">
        <v>630364</v>
      </c>
      <c t="n" r="I8" s="6">
        <v>618697</v>
      </c>
    </row>
    <row r="9" spans="1:12">
      <c t="s" r="A9" s="4">
        <v>270</v>
      </c>
    </row>
    <row r="10" spans="1:12">
      <c t="s" r="A10" s="3">
        <v>263</v>
      </c>
    </row>
    <row r="11" spans="1:12">
      <c t="s" r="A11" s="4">
        <v>265</v>
      </c>
      <c t="s" r="B11" s="4">
        <v>271</v>
      </c>
    </row>
    <row r="12" spans="1:12">
      <c t="s" r="A12" s="4">
        <v>272</v>
      </c>
      <c t="s" r="B12" s="4">
        <v>273</v>
      </c>
    </row>
    <row r="13" spans="1:12">
      <c t="s" r="A13" s="4">
        <v>274</v>
      </c>
      <c t="n" r="B13" s="6">
        <v>3</v>
      </c>
    </row>
    <row r="14" spans="1:12">
      <c t="s" r="A14" s="4">
        <v>275</v>
      </c>
      <c t="s" r="B14" s="4">
        <v>276</v>
      </c>
    </row>
    <row r="15" spans="1:12">
      <c t="s" r="A15" s="4">
        <v>277</v>
      </c>
    </row>
    <row r="16" spans="1:12">
      <c t="s" r="A16" s="3">
        <v>263</v>
      </c>
    </row>
    <row r="17" spans="1:12">
      <c t="s" r="A17" s="4">
        <v>227</v>
      </c>
      <c t="n" r="L17" s="6">
        <v>483</v>
      </c>
    </row>
    <row r="18" spans="1:12">
      <c t="s" r="A18" s="4">
        <v>278</v>
      </c>
    </row>
    <row r="19" spans="1:12">
      <c t="s" r="A19" s="3">
        <v>263</v>
      </c>
    </row>
    <row r="20" spans="1:12">
      <c t="s" r="A20" s="4">
        <v>269</v>
      </c>
      <c t="n" r="F20" s="7">
        <v>1800</v>
      </c>
      <c t="n" r="G20" s="7">
        <v>1600</v>
      </c>
      <c t="n" r="H20" s="7">
        <v>3700</v>
      </c>
      <c t="n" r="I20" s="7">
        <v>3400</v>
      </c>
    </row>
    <row r="21" spans="1:12">
      <c t="s" r="A21" s="4">
        <v>279</v>
      </c>
    </row>
    <row r="22" spans="1:12">
      <c t="s" r="A22" s="3">
        <v>263</v>
      </c>
    </row>
    <row r="23" spans="1:12">
      <c t="s" r="A23" s="4">
        <v>227</v>
      </c>
      <c t="n" r="F23" s="6">
        <v>2552</v>
      </c>
      <c t="n" r="H23" s="6">
        <v>2552</v>
      </c>
    </row>
    <row r="24" spans="1:12">
      <c t="s" r="A24" s="4">
        <v>280</v>
      </c>
      <c t="s" r="J24" s="4">
        <v>281</v>
      </c>
    </row>
    <row r="25" spans="1:12">
      <c t="s" r="A25" s="4">
        <v>282</v>
      </c>
      <c t="n" r="E25" s="7">
        <v>144000</v>
      </c>
      <c t="n" r="J25" s="7">
        <v>144000</v>
      </c>
    </row>
    <row r="26" spans="1:12">
      <c t="s" r="A26" s="4">
        <v>283</v>
      </c>
      <c t="n" r="H26" s="6">
        <v>1680</v>
      </c>
    </row>
    <row r="27" spans="1:12">
      <c t="s" r="A27" s="4">
        <v>284</v>
      </c>
    </row>
    <row r="28" spans="1:12">
      <c t="s" r="A28" s="3">
        <v>263</v>
      </c>
    </row>
    <row r="29" spans="1:12">
      <c t="s" r="A29" s="4">
        <v>227</v>
      </c>
      <c t="n" r="E29" s="6">
        <v>1596</v>
      </c>
      <c t="n" r="J29" s="6">
        <v>1596</v>
      </c>
    </row>
    <row r="30" spans="1:12">
      <c t="s" r="A30" s="4">
        <v>285</v>
      </c>
      <c t="n" r="E30" s="6">
        <v>1000</v>
      </c>
    </row>
    <row r="31" spans="1:12">
      <c t="s" r="A31" s="4">
        <v>101</v>
      </c>
      <c t="n" r="H31" s="7">
        <v>22800</v>
      </c>
    </row>
    <row r="32" spans="1:12">
      <c t="s" r="A32" s="4">
        <v>286</v>
      </c>
    </row>
    <row r="33" spans="1:12">
      <c t="s" r="A33" s="3">
        <v>263</v>
      </c>
    </row>
    <row r="34" spans="1:12">
      <c t="s" r="A34" s="4">
        <v>227</v>
      </c>
      <c t="n" r="E34" s="6">
        <v>2024</v>
      </c>
      <c t="n" r="J34" s="6">
        <v>2024</v>
      </c>
    </row>
    <row r="35" spans="1:12">
      <c t="s" r="A35" s="4">
        <v>287</v>
      </c>
    </row>
    <row r="36" spans="1:12">
      <c t="s" r="A36" s="3">
        <v>263</v>
      </c>
    </row>
    <row r="37" spans="1:12">
      <c t="s" r="A37" s="4">
        <v>227</v>
      </c>
      <c t="n" r="D37" s="6">
        <v>2400</v>
      </c>
    </row>
    <row r="38" spans="1:12">
      <c t="s" r="A38" s="4">
        <v>272</v>
      </c>
      <c t="s" r="D38" s="4">
        <v>288</v>
      </c>
    </row>
    <row r="39" spans="1:12">
      <c t="s" r="A39" s="4">
        <v>275</v>
      </c>
      <c t="s" r="D39" s="4">
        <v>289</v>
      </c>
    </row>
    <row r="40" spans="1:12">
      <c t="s" r="A40" s="4">
        <v>290</v>
      </c>
      <c t="s" r="D40" s="4">
        <v>268</v>
      </c>
    </row>
    <row r="41" spans="1:12">
      <c t="s" r="A41" s="4">
        <v>291</v>
      </c>
      <c t="n" r="D41" s="7">
        <v>7300</v>
      </c>
    </row>
    <row r="42" spans="1:12">
      <c t="s" r="A42" s="4">
        <v>292</v>
      </c>
      <c t="n" r="D42" s="7">
        <v>12000</v>
      </c>
    </row>
    <row r="43" spans="1:12">
      <c t="s" r="A43" s="4">
        <v>293</v>
      </c>
    </row>
    <row r="44" spans="1:12">
      <c t="s" r="A44" s="3">
        <v>263</v>
      </c>
    </row>
    <row r="45" spans="1:12">
      <c t="s" r="A45" s="4">
        <v>294</v>
      </c>
      <c t="n" r="F45" s="7">
        <v>59300</v>
      </c>
      <c t="n" r="H45" s="6">
        <v>59300</v>
      </c>
    </row>
    <row r="46" spans="1:12">
      <c t="s" r="A46" s="4">
        <v>295</v>
      </c>
    </row>
    <row r="47" spans="1:12">
      <c t="s" r="A47" s="3">
        <v>263</v>
      </c>
    </row>
    <row r="48" spans="1:12">
      <c t="s" r="A48" s="4">
        <v>296</v>
      </c>
      <c t="n" r="K48" s="6">
        <v>2</v>
      </c>
    </row>
    <row r="49" spans="1:12">
      <c t="s" r="A49" s="4">
        <v>297</v>
      </c>
    </row>
    <row r="50" spans="1:12">
      <c t="s" r="A50" s="3">
        <v>263</v>
      </c>
    </row>
    <row r="51" spans="1:12">
      <c t="s" r="A51" s="4">
        <v>227</v>
      </c>
      <c t="n" r="K51" s="6">
        <v>1488</v>
      </c>
    </row>
    <row r="52" spans="1:12">
      <c t="s" r="A52" s="4">
        <v>298</v>
      </c>
    </row>
    <row r="53" spans="1:12">
      <c t="s" r="A53" s="3">
        <v>263</v>
      </c>
    </row>
    <row r="54" spans="1:12">
      <c t="s" r="A54" s="4">
        <v>299</v>
      </c>
      <c t="n" r="B54" s="6">
        <v>120</v>
      </c>
    </row>
    <row r="55" spans="1:12">
      <c t="s" r="A55" s="4">
        <v>300</v>
      </c>
    </row>
    <row r="56" spans="1:12">
      <c t="s" r="A56" s="3">
        <v>263</v>
      </c>
    </row>
    <row r="57" spans="1:12">
      <c t="s" r="A57" s="4">
        <v>101</v>
      </c>
      <c t="n" r="H57" s="6">
        <v>38000</v>
      </c>
    </row>
    <row r="58" spans="1:12">
      <c t="s" r="A58" s="4">
        <v>301</v>
      </c>
    </row>
    <row r="59" spans="1:12">
      <c t="s" r="A59" s="3">
        <v>263</v>
      </c>
    </row>
    <row r="60" spans="1:12">
      <c t="s" r="A60" s="4">
        <v>101</v>
      </c>
      <c t="n" r="H60" s="6">
        <v>35000</v>
      </c>
    </row>
    <row r="61" spans="1:12">
      <c t="s" r="A61" s="4">
        <v>302</v>
      </c>
    </row>
    <row r="62" spans="1:12">
      <c t="s" r="A62" s="3">
        <v>263</v>
      </c>
    </row>
    <row r="63" spans="1:12">
      <c t="s" r="A63" s="4">
        <v>294</v>
      </c>
      <c t="n" r="E63" s="7">
        <v>5100</v>
      </c>
      <c t="n" r="F63" s="7">
        <v>5000</v>
      </c>
      <c t="n" r="H63" s="7">
        <v>5000</v>
      </c>
      <c t="n" r="J63" s="7">
        <v>5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s>
  <sheetData>
    <row r="1" spans="1:4">
      <c t="s" r="A1" s="1">
        <v>303</v>
      </c>
      <c t="s" r="B1" s="2">
        <v>1</v>
      </c>
    </row>
    <row r="2" spans="1:4">
      <c t="s" r="B2" s="2">
        <v>258</v>
      </c>
      <c t="s" r="C2" s="2">
        <v>224</v>
      </c>
      <c t="s" r="D2" s="2">
        <v>244</v>
      </c>
    </row>
    <row r="3" spans="1:4">
      <c t="s" r="A3" s="3">
        <v>263</v>
      </c>
    </row>
    <row r="4" spans="1:4">
      <c t="s" r="A4" s="4">
        <v>304</v>
      </c>
      <c t="n" r="B4" s="6">
        <v>89300</v>
      </c>
      <c t="n" r="C4" s="6">
        <v>112</v>
      </c>
    </row>
    <row r="5" spans="1:4">
      <c t="s" r="A5" s="4">
        <v>305</v>
      </c>
    </row>
    <row r="6" spans="1:4">
      <c t="s" r="A6" s="3">
        <v>263</v>
      </c>
    </row>
    <row r="7" spans="1:4">
      <c t="s" r="A7" s="4">
        <v>304</v>
      </c>
      <c t="n" r="B7" s="6">
        <v>1600</v>
      </c>
    </row>
    <row r="8" spans="1:4">
      <c t="s" r="A8" s="4">
        <v>306</v>
      </c>
      <c t="n" r="B8" s="6">
        <v>2010</v>
      </c>
    </row>
    <row r="9" spans="1:4">
      <c t="s" r="A9" s="4">
        <v>307</v>
      </c>
      <c t="n" r="B9" s="7">
        <v>17661</v>
      </c>
      <c t="n" r="D9" s="7">
        <v>17961</v>
      </c>
    </row>
    <row r="10" spans="1:4">
      <c t="s" r="A10" s="4">
        <v>308</v>
      </c>
    </row>
    <row r="11" spans="1:4">
      <c t="s" r="A11" s="3">
        <v>263</v>
      </c>
    </row>
    <row r="12" spans="1:4">
      <c t="s" r="A12" s="4">
        <v>304</v>
      </c>
      <c t="n" r="B12" s="6">
        <v>752</v>
      </c>
    </row>
    <row r="13" spans="1:4">
      <c t="s" r="A13" s="4">
        <v>306</v>
      </c>
      <c t="n" r="B13" s="6">
        <v>2010</v>
      </c>
    </row>
    <row r="14" spans="1:4">
      <c t="s" r="A14" s="4">
        <v>307</v>
      </c>
      <c t="n" r="B14" s="7">
        <v>17903</v>
      </c>
      <c t="n" r="D14" s="6">
        <v>18276</v>
      </c>
    </row>
    <row r="15" spans="1:4">
      <c t="s" r="A15" s="4">
        <v>309</v>
      </c>
    </row>
    <row r="16" spans="1:4">
      <c t="s" r="A16" s="3">
        <v>263</v>
      </c>
    </row>
    <row r="17" spans="1:4">
      <c t="s" r="A17" s="4">
        <v>304</v>
      </c>
      <c t="n" r="B17" s="6">
        <v>2160</v>
      </c>
    </row>
    <row r="18" spans="1:4">
      <c t="s" r="A18" s="4">
        <v>306</v>
      </c>
      <c t="n" r="B18" s="6">
        <v>2010</v>
      </c>
    </row>
    <row r="19" spans="1:4">
      <c t="s" r="A19" s="4">
        <v>307</v>
      </c>
      <c t="n" r="B19" s="7">
        <v>42288</v>
      </c>
      <c t="n" r="D19" s="6">
        <v>43030</v>
      </c>
    </row>
    <row r="20" spans="1:4">
      <c t="s" r="A20" s="4">
        <v>310</v>
      </c>
    </row>
    <row r="21" spans="1:4">
      <c t="s" r="A21" s="3">
        <v>263</v>
      </c>
    </row>
    <row r="22" spans="1:4">
      <c t="s" r="A22" s="4">
        <v>304</v>
      </c>
      <c t="n" r="B22" s="6">
        <v>656</v>
      </c>
    </row>
    <row r="23" spans="1:4">
      <c t="s" r="A23" s="4">
        <v>306</v>
      </c>
      <c t="n" r="B23" s="6">
        <v>2012</v>
      </c>
    </row>
    <row r="24" spans="1:4">
      <c t="s" r="A24" s="4">
        <v>307</v>
      </c>
      <c t="n" r="B24" s="7">
        <v>23002</v>
      </c>
      <c t="n" r="D24" s="6">
        <v>23270</v>
      </c>
    </row>
    <row r="25" spans="1:4">
      <c t="s" r="A25" s="4">
        <v>311</v>
      </c>
    </row>
    <row r="26" spans="1:4">
      <c t="s" r="A26" s="3">
        <v>263</v>
      </c>
    </row>
    <row r="27" spans="1:4">
      <c t="s" r="A27" s="4">
        <v>304</v>
      </c>
      <c t="n" r="B27" s="6">
        <v>826</v>
      </c>
    </row>
    <row r="28" spans="1:4">
      <c t="s" r="A28" s="4">
        <v>306</v>
      </c>
      <c t="n" r="B28" s="6">
        <v>2013</v>
      </c>
    </row>
    <row r="29" spans="1:4">
      <c t="s" r="A29" s="4">
        <v>307</v>
      </c>
      <c t="n" r="B29" s="7">
        <v>12345</v>
      </c>
      <c t="n" r="D29" s="6">
        <v>12536</v>
      </c>
    </row>
    <row r="30" spans="1:4">
      <c t="s" r="A30" s="4">
        <v>312</v>
      </c>
    </row>
    <row r="31" spans="1:4">
      <c t="s" r="A31" s="3">
        <v>263</v>
      </c>
    </row>
    <row r="32" spans="1:4">
      <c t="s" r="A32" s="4">
        <v>304</v>
      </c>
      <c t="n" r="B32" s="6">
        <v>816</v>
      </c>
    </row>
    <row r="33" spans="1:4">
      <c t="s" r="A33" s="4">
        <v>306</v>
      </c>
      <c t="n" r="B33" s="6">
        <v>2015</v>
      </c>
    </row>
    <row r="34" spans="1:4">
      <c t="s" r="A34" s="4">
        <v>307</v>
      </c>
      <c t="n" r="B34" s="7">
        <v>10591</v>
      </c>
      <c t="n" r="D34" s="6">
        <v>10840</v>
      </c>
    </row>
    <row r="35" spans="1:4">
      <c t="s" r="A35" s="4">
        <v>278</v>
      </c>
    </row>
    <row r="36" spans="1:4">
      <c t="s" r="A36" s="3">
        <v>263</v>
      </c>
    </row>
    <row r="37" spans="1:4">
      <c t="s" r="A37" s="4">
        <v>304</v>
      </c>
      <c t="n" r="B37" s="6">
        <v>6810</v>
      </c>
    </row>
    <row r="38" spans="1:4">
      <c t="s" r="A38" s="4">
        <v>307</v>
      </c>
      <c t="n" r="B38" s="7">
        <v>123790</v>
      </c>
      <c t="n" r="D38" s="7">
        <v>1259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4"/>
    <col customWidth="1" max="3" min="3" width="32"/>
    <col customWidth="1" max="4" min="4" width="24"/>
    <col customWidth="1" max="5" min="5" width="17"/>
  </cols>
  <sheetData>
    <row r="1" spans="1:5">
      <c t="s" r="A1" s="1">
        <v>313</v>
      </c>
      <c t="s" r="B1" s="2">
        <v>314</v>
      </c>
      <c t="s" r="C1" s="2">
        <v>315</v>
      </c>
      <c t="s" r="D1" s="2">
        <v>258</v>
      </c>
      <c t="s" r="E1" s="2">
        <v>224</v>
      </c>
    </row>
    <row r="2" spans="1:5">
      <c t="s" r="A2" s="3">
        <v>316</v>
      </c>
    </row>
    <row r="3" spans="1:5">
      <c t="s" r="A3" s="4">
        <v>227</v>
      </c>
      <c t="n" r="D3" s="6">
        <v>89300</v>
      </c>
      <c t="n" r="E3" s="6">
        <v>112</v>
      </c>
    </row>
    <row r="4" spans="1:5">
      <c t="s" r="A4" s="4">
        <v>317</v>
      </c>
    </row>
    <row r="5" spans="1:5">
      <c t="s" r="A5" s="3">
        <v>316</v>
      </c>
    </row>
    <row r="6" spans="1:5">
      <c t="s" r="A6" s="4">
        <v>318</v>
      </c>
      <c t="n" r="B6" s="7">
        <v>900000000</v>
      </c>
      <c t="n" r="C6" s="7">
        <v>900000000</v>
      </c>
      <c t="n" r="D6" s="7">
        <v>900000000</v>
      </c>
    </row>
    <row r="7" spans="1:5">
      <c t="s" r="A7" s="4">
        <v>192</v>
      </c>
    </row>
    <row r="8" spans="1:5">
      <c t="s" r="A8" s="3">
        <v>316</v>
      </c>
    </row>
    <row r="9" spans="1:5">
      <c t="s" r="A9" s="4">
        <v>319</v>
      </c>
      <c t="s" r="C9" s="4">
        <v>320</v>
      </c>
    </row>
    <row r="10" spans="1:5">
      <c t="s" r="A10" s="4">
        <v>227</v>
      </c>
      <c t="n" r="C10" s="6">
        <v>3000</v>
      </c>
    </row>
    <row r="11" spans="1:5">
      <c t="s" r="A11" s="4">
        <v>321</v>
      </c>
      <c t="n" r="C11" s="6">
        <v>11</v>
      </c>
    </row>
    <row r="12" spans="1:5">
      <c t="s" r="A12" s="4">
        <v>322</v>
      </c>
      <c t="n" r="C12" s="7">
        <v>157500000</v>
      </c>
    </row>
    <row r="13" spans="1:5">
      <c t="s" r="A13" s="4">
        <v>323</v>
      </c>
    </row>
    <row r="14" spans="1:5">
      <c t="s" r="A14" s="3">
        <v>316</v>
      </c>
    </row>
    <row r="15" spans="1:5">
      <c t="s" r="A15" s="4">
        <v>324</v>
      </c>
      <c t="n" r="C15" s="6">
        <v>2000000</v>
      </c>
    </row>
    <row r="16" spans="1:5">
      <c t="s" r="A16" s="4">
        <v>325</v>
      </c>
    </row>
    <row r="17" spans="1:5">
      <c t="s" r="A17" s="3">
        <v>316</v>
      </c>
    </row>
    <row r="18" spans="1:5">
      <c t="s" r="A18" s="4">
        <v>324</v>
      </c>
      <c t="n" r="C18" s="7">
        <v>5500000</v>
      </c>
    </row>
    <row r="19" spans="1:5">
      <c t="s" r="A19" s="4">
        <v>195</v>
      </c>
    </row>
    <row r="20" spans="1:5">
      <c t="s" r="A20" s="3">
        <v>316</v>
      </c>
    </row>
    <row r="21" spans="1:5">
      <c t="s" r="A21" s="4">
        <v>319</v>
      </c>
      <c t="s" r="B21" s="4">
        <v>320</v>
      </c>
    </row>
    <row r="22" spans="1:5">
      <c t="s" r="A22" s="4">
        <v>227</v>
      </c>
      <c t="n" r="B22" s="6">
        <v>600</v>
      </c>
    </row>
    <row r="23" spans="1:5">
      <c t="s" r="A23" s="4">
        <v>321</v>
      </c>
      <c t="n" r="B23" s="6">
        <v>6</v>
      </c>
    </row>
    <row r="24" spans="1:5">
      <c t="s" r="A24" s="4">
        <v>322</v>
      </c>
      <c t="n" r="B24" s="7">
        <v>35000000</v>
      </c>
    </row>
    <row r="25" spans="1:5">
      <c t="s" r="A25" s="4">
        <v>326</v>
      </c>
      <c t="n" r="B25" s="6">
        <v>2</v>
      </c>
    </row>
    <row r="26" spans="1:5">
      <c t="s" r="A26" s="4">
        <v>327</v>
      </c>
      <c t="n" r="B26" s="6">
        <v>7</v>
      </c>
    </row>
    <row r="27" spans="1:5">
      <c t="s" r="A27" s="4">
        <v>328</v>
      </c>
      <c t="n" r="B27" s="6">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9</v>
      </c>
      <c t="s" r="B1" s="2">
        <v>2</v>
      </c>
      <c t="s" r="C1" s="2">
        <v>330</v>
      </c>
      <c t="s" r="D1" s="2">
        <v>25</v>
      </c>
    </row>
    <row r="2" spans="1:4">
      <c t="s" r="A2" s="3">
        <v>316</v>
      </c>
    </row>
    <row r="3" spans="1:4">
      <c t="s" r="A3" s="4">
        <v>34</v>
      </c>
      <c t="n" r="B3" s="7">
        <v>38415</v>
      </c>
      <c t="n" r="D3" s="7">
        <v>35557</v>
      </c>
    </row>
    <row r="4" spans="1:4">
      <c t="s" r="A4" s="4">
        <v>192</v>
      </c>
    </row>
    <row r="5" spans="1:4">
      <c t="s" r="A5" s="3">
        <v>316</v>
      </c>
    </row>
    <row r="6" spans="1:4">
      <c t="s" r="A6" s="4">
        <v>331</v>
      </c>
      <c t="n" r="B6" s="6">
        <v>119200</v>
      </c>
    </row>
    <row r="7" spans="1:4">
      <c t="s" r="A7" s="4">
        <v>332</v>
      </c>
      <c t="n" r="B7" s="6">
        <v>18500</v>
      </c>
    </row>
    <row r="8" spans="1:4">
      <c t="s" r="A8" s="4">
        <v>333</v>
      </c>
      <c t="n" r="B8" s="6">
        <v>137700</v>
      </c>
    </row>
    <row r="9" spans="1:4">
      <c t="s" r="A9" s="4">
        <v>34</v>
      </c>
      <c t="n" r="B9" s="6">
        <v>19800</v>
      </c>
    </row>
    <row r="10" spans="1:4">
      <c t="s" r="A10" s="4">
        <v>334</v>
      </c>
      <c t="n" r="B10" s="7">
        <v>157500</v>
      </c>
    </row>
    <row r="11" spans="1:4">
      <c t="s" r="A11" s="4">
        <v>195</v>
      </c>
    </row>
    <row r="12" spans="1:4">
      <c t="s" r="A12" s="3">
        <v>316</v>
      </c>
    </row>
    <row r="13" spans="1:4">
      <c t="s" r="A13" s="4">
        <v>335</v>
      </c>
      <c t="n" r="C13" s="7">
        <v>1000</v>
      </c>
    </row>
    <row r="14" spans="1:4">
      <c t="s" r="A14" s="4">
        <v>331</v>
      </c>
      <c t="n" r="C14" s="6">
        <v>29200</v>
      </c>
    </row>
    <row r="15" spans="1:4">
      <c t="s" r="A15" s="4">
        <v>332</v>
      </c>
      <c t="n" r="C15" s="6">
        <v>1500</v>
      </c>
    </row>
    <row r="16" spans="1:4">
      <c t="s" r="A16" s="4">
        <v>333</v>
      </c>
      <c t="n" r="C16" s="6">
        <v>31700</v>
      </c>
    </row>
    <row r="17" spans="1:4">
      <c t="s" r="A17" s="4">
        <v>34</v>
      </c>
      <c t="n" r="C17" s="6">
        <v>3300</v>
      </c>
    </row>
    <row r="18" spans="1:4">
      <c t="s" r="A18" s="4">
        <v>334</v>
      </c>
      <c t="n" r="C18" s="7">
        <v>3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36</v>
      </c>
      <c t="s" r="B1" s="2">
        <v>2</v>
      </c>
      <c t="s" r="C1" s="2">
        <v>25</v>
      </c>
    </row>
    <row r="2" spans="1:3">
      <c t="s" r="A2" s="3">
        <v>337</v>
      </c>
    </row>
    <row r="3" spans="1:3">
      <c t="s" r="A3" s="4">
        <v>338</v>
      </c>
      <c t="n" r="B3" s="7">
        <v>1466500</v>
      </c>
      <c t="n" r="C3" s="7">
        <v>1464000</v>
      </c>
    </row>
    <row r="4" spans="1:3">
      <c t="s" r="A4" s="4">
        <v>339</v>
      </c>
      <c t="n" r="B4" s="6">
        <v>-10858</v>
      </c>
      <c t="n" r="C4" s="6">
        <v>-11923</v>
      </c>
    </row>
    <row r="5" spans="1:3">
      <c t="s" r="A5" s="4">
        <v>41</v>
      </c>
      <c t="n" r="B5" s="6">
        <v>-7500</v>
      </c>
      <c t="n" r="C5" s="6">
        <v>-5000</v>
      </c>
    </row>
    <row r="6" spans="1:3">
      <c t="s" r="A6" s="4">
        <v>43</v>
      </c>
      <c t="n" r="B6" s="6">
        <v>1448142</v>
      </c>
      <c t="n" r="C6" s="6">
        <v>1447077</v>
      </c>
    </row>
    <row r="7" spans="1:3">
      <c t="s" r="A7" s="4">
        <v>340</v>
      </c>
    </row>
    <row r="8" spans="1:3">
      <c t="s" r="A8" s="3">
        <v>337</v>
      </c>
    </row>
    <row r="9" spans="1:3">
      <c t="s" r="A9" s="4">
        <v>338</v>
      </c>
      <c t="n" r="B9" s="6">
        <v>97500</v>
      </c>
      <c t="n" r="C9" s="6">
        <v>100000</v>
      </c>
    </row>
    <row r="10" spans="1:3">
      <c t="s" r="A10" s="4">
        <v>339</v>
      </c>
      <c t="n" r="B10" s="6">
        <v>-500</v>
      </c>
      <c t="n" r="C10" s="6">
        <v>-600</v>
      </c>
    </row>
    <row r="11" spans="1:3">
      <c t="s" r="A11" s="4">
        <v>341</v>
      </c>
    </row>
    <row r="12" spans="1:3">
      <c t="s" r="A12" s="3">
        <v>337</v>
      </c>
    </row>
    <row r="13" spans="1:3">
      <c t="s" r="A13" s="4">
        <v>338</v>
      </c>
      <c t="n" r="B13" s="6">
        <v>350000</v>
      </c>
      <c t="n" r="C13" s="6">
        <v>350000</v>
      </c>
    </row>
    <row r="14" spans="1:3">
      <c t="s" r="A14" s="4">
        <v>339</v>
      </c>
      <c t="n" r="B14" s="6">
        <v>-4300</v>
      </c>
      <c t="n" r="C14" s="6">
        <v>-4500</v>
      </c>
    </row>
    <row r="15" spans="1:3">
      <c t="s" r="A15" s="4">
        <v>342</v>
      </c>
    </row>
    <row r="16" spans="1:3">
      <c t="s" r="A16" s="3">
        <v>337</v>
      </c>
    </row>
    <row r="17" spans="1:3">
      <c t="s" r="A17" s="4">
        <v>338</v>
      </c>
      <c t="n" r="B17" s="6">
        <v>325000</v>
      </c>
      <c t="n" r="C17" s="6">
        <v>325000</v>
      </c>
    </row>
    <row r="18" spans="1:3">
      <c t="s" r="A18" s="4">
        <v>339</v>
      </c>
      <c t="n" r="B18" s="6">
        <v>-3100</v>
      </c>
      <c t="n" r="C18" s="6">
        <v>-3500</v>
      </c>
    </row>
    <row r="19" spans="1:3">
      <c t="s" r="A19" s="4">
        <v>343</v>
      </c>
    </row>
    <row r="20" spans="1:3">
      <c t="s" r="A20" s="3">
        <v>337</v>
      </c>
    </row>
    <row r="21" spans="1:3">
      <c t="s" r="A21" s="4">
        <v>338</v>
      </c>
      <c t="n" r="B21" s="6">
        <v>250000</v>
      </c>
      <c t="n" r="C21" s="6">
        <v>250000</v>
      </c>
    </row>
    <row r="22" spans="1:3">
      <c t="s" r="A22" s="4">
        <v>339</v>
      </c>
      <c t="n" r="B22" s="6">
        <v>-3000</v>
      </c>
      <c t="n" r="C22" s="6">
        <v>-3300</v>
      </c>
    </row>
    <row r="23" spans="1:3">
      <c t="s" r="A23" s="4">
        <v>317</v>
      </c>
    </row>
    <row r="24" spans="1:3">
      <c t="s" r="A24" s="3">
        <v>337</v>
      </c>
    </row>
    <row r="25" spans="1:3">
      <c t="s" r="A25" s="4">
        <v>338</v>
      </c>
      <c t="n" r="B25" s="7">
        <v>444000</v>
      </c>
      <c t="n" r="C25" s="7">
        <v>43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64"/>
    <col customWidth="1" max="3" min="3" width="14"/>
    <col customWidth="1" max="4" min="4" width="14"/>
  </cols>
  <sheetData>
    <row r="1" spans="1:4">
      <c t="s" r="A1" s="1">
        <v>344</v>
      </c>
      <c t="s" r="B1" s="2">
        <v>1</v>
      </c>
    </row>
    <row r="2" spans="1:4">
      <c t="s" r="B2" s="2">
        <v>2</v>
      </c>
      <c t="s" r="C2" s="2">
        <v>330</v>
      </c>
      <c t="s" r="D2" s="2">
        <v>25</v>
      </c>
    </row>
    <row r="3" spans="1:4">
      <c t="s" r="A3" s="3">
        <v>337</v>
      </c>
    </row>
    <row r="4" spans="1:4">
      <c t="s" r="A4" s="4">
        <v>339</v>
      </c>
      <c t="n" r="B4" s="7">
        <v>10858000</v>
      </c>
      <c t="n" r="D4" s="7">
        <v>11923000</v>
      </c>
    </row>
    <row r="5" spans="1:4">
      <c t="s" r="A5" s="4">
        <v>340</v>
      </c>
    </row>
    <row r="6" spans="1:4">
      <c t="s" r="A6" s="3">
        <v>337</v>
      </c>
    </row>
    <row r="7" spans="1:4">
      <c t="s" r="A7" s="4">
        <v>345</v>
      </c>
      <c t="s" r="B7" s="4">
        <v>346</v>
      </c>
      <c t="s" r="D7" s="4">
        <v>346</v>
      </c>
    </row>
    <row r="8" spans="1:4">
      <c t="s" r="A8" s="4">
        <v>347</v>
      </c>
      <c t="s" r="B8" s="4">
        <v>348</v>
      </c>
    </row>
    <row r="9" spans="1:4">
      <c t="s" r="A9" s="4">
        <v>349</v>
      </c>
      <c t="s" r="B9" s="4">
        <v>350</v>
      </c>
    </row>
    <row r="10" spans="1:4">
      <c t="s" r="A10" s="4">
        <v>339</v>
      </c>
      <c t="n" r="B10" s="7">
        <v>500000</v>
      </c>
      <c t="n" r="D10" s="7">
        <v>600000</v>
      </c>
    </row>
    <row r="11" spans="1:4">
      <c t="s" r="A11" s="4">
        <v>341</v>
      </c>
    </row>
    <row r="12" spans="1:4">
      <c t="s" r="A12" s="3">
        <v>337</v>
      </c>
    </row>
    <row r="13" spans="1:4">
      <c t="s" r="A13" s="4">
        <v>351</v>
      </c>
      <c t="s" r="B13" s="4">
        <v>352</v>
      </c>
    </row>
    <row r="14" spans="1:4">
      <c t="s" r="A14" s="4">
        <v>347</v>
      </c>
      <c t="s" r="B14" s="4">
        <v>353</v>
      </c>
    </row>
    <row r="15" spans="1:4">
      <c t="s" r="A15" s="4">
        <v>349</v>
      </c>
      <c t="s" r="B15" s="4">
        <v>354</v>
      </c>
    </row>
    <row r="16" spans="1:4">
      <c t="s" r="A16" s="4">
        <v>339</v>
      </c>
      <c t="n" r="B16" s="7">
        <v>4300000</v>
      </c>
      <c t="n" r="D16" s="6">
        <v>4500000</v>
      </c>
    </row>
    <row r="17" spans="1:4">
      <c t="s" r="A17" s="4">
        <v>342</v>
      </c>
    </row>
    <row r="18" spans="1:4">
      <c t="s" r="A18" s="3">
        <v>337</v>
      </c>
    </row>
    <row r="19" spans="1:4">
      <c t="s" r="A19" s="4">
        <v>351</v>
      </c>
      <c t="s" r="B19" s="4">
        <v>355</v>
      </c>
    </row>
    <row r="20" spans="1:4">
      <c t="s" r="A20" s="4">
        <v>347</v>
      </c>
      <c t="s" r="B20" s="4">
        <v>356</v>
      </c>
    </row>
    <row r="21" spans="1:4">
      <c t="s" r="A21" s="4">
        <v>349</v>
      </c>
      <c t="s" r="B21" s="4">
        <v>357</v>
      </c>
    </row>
    <row r="22" spans="1:4">
      <c t="s" r="A22" s="4">
        <v>339</v>
      </c>
      <c t="n" r="B22" s="7">
        <v>3100000</v>
      </c>
      <c t="n" r="D22" s="6">
        <v>3500000</v>
      </c>
    </row>
    <row r="23" spans="1:4">
      <c t="s" r="A23" s="4">
        <v>343</v>
      </c>
    </row>
    <row r="24" spans="1:4">
      <c t="s" r="A24" s="3">
        <v>337</v>
      </c>
    </row>
    <row r="25" spans="1:4">
      <c t="s" r="A25" s="4">
        <v>351</v>
      </c>
      <c t="s" r="B25" s="4">
        <v>358</v>
      </c>
    </row>
    <row r="26" spans="1:4">
      <c t="s" r="A26" s="4">
        <v>347</v>
      </c>
      <c t="s" r="B26" s="4">
        <v>359</v>
      </c>
    </row>
    <row r="27" spans="1:4">
      <c t="s" r="A27" s="4">
        <v>349</v>
      </c>
      <c t="s" r="B27" s="4">
        <v>360</v>
      </c>
    </row>
    <row r="28" spans="1:4">
      <c t="s" r="A28" s="4">
        <v>339</v>
      </c>
      <c t="n" r="B28" s="7">
        <v>3000000</v>
      </c>
      <c t="n" r="D28" s="6">
        <v>3300000</v>
      </c>
    </row>
    <row r="29" spans="1:4">
      <c t="s" r="A29" s="4">
        <v>317</v>
      </c>
    </row>
    <row r="30" spans="1:4">
      <c t="s" r="A30" s="3">
        <v>337</v>
      </c>
    </row>
    <row r="31" spans="1:4">
      <c t="s" r="A31" s="4">
        <v>318</v>
      </c>
      <c t="n" r="B31" s="7">
        <v>900000000</v>
      </c>
      <c t="n" r="C31" s="7">
        <v>900000000</v>
      </c>
      <c t="n" r="D31" s="7">
        <v>900000000</v>
      </c>
    </row>
    <row r="32" spans="1:4">
      <c t="s" r="A32" s="4">
        <v>361</v>
      </c>
      <c t="s" r="B32" s="4">
        <v>348</v>
      </c>
    </row>
    <row r="33" spans="1:4">
      <c t="s" r="A33" s="4">
        <v>362</v>
      </c>
      <c t="s" r="B33" s="4">
        <v>346</v>
      </c>
      <c t="s" r="D33" s="4">
        <v>363</v>
      </c>
    </row>
    <row r="34" spans="1:4">
      <c t="s" r="A34" s="4">
        <v>349</v>
      </c>
      <c t="s" r="B34" s="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4">
        <v>68</v>
      </c>
      <c t="n" r="B3" s="7">
        <v>463331</v>
      </c>
      <c t="n" r="C3" s="7">
        <v>459295</v>
      </c>
      <c t="n" r="D3" s="7">
        <v>910716</v>
      </c>
      <c t="n" r="E3" s="7">
        <v>885295</v>
      </c>
    </row>
    <row r="4" spans="1:5">
      <c t="s" r="A4" s="3">
        <v>69</v>
      </c>
    </row>
    <row r="5" spans="1:5">
      <c t="s" r="A5" s="4">
        <v>70</v>
      </c>
      <c t="n" r="B5" s="6">
        <v>316446</v>
      </c>
      <c t="n" r="C5" s="6">
        <v>318035</v>
      </c>
      <c t="n" r="D5" s="6">
        <v>630364</v>
      </c>
      <c t="n" r="E5" s="6">
        <v>618697</v>
      </c>
    </row>
    <row r="6" spans="1:5">
      <c t="s" r="A6" s="4">
        <v>71</v>
      </c>
      <c t="n" r="B6" s="6">
        <v>27364</v>
      </c>
      <c t="n" r="C6" s="6">
        <v>23107</v>
      </c>
      <c t="n" r="D6" s="6">
        <v>53844</v>
      </c>
      <c t="n" r="E6" s="6">
        <v>49979</v>
      </c>
    </row>
    <row r="7" spans="1:5">
      <c t="s" r="A7" s="4">
        <v>72</v>
      </c>
      <c t="n" r="B7" s="6">
        <v>42345</v>
      </c>
      <c t="n" r="C7" s="6">
        <v>38400</v>
      </c>
      <c t="n" r="D7" s="6">
        <v>84404</v>
      </c>
      <c t="n" r="E7" s="6">
        <v>67085</v>
      </c>
    </row>
    <row r="8" spans="1:5">
      <c t="s" r="A8" s="4">
        <v>73</v>
      </c>
      <c t="n" r="E8" s="6">
        <v>955</v>
      </c>
    </row>
    <row r="9" spans="1:5">
      <c t="s" r="A9" s="4">
        <v>74</v>
      </c>
      <c t="n" r="B9" s="6">
        <v>386155</v>
      </c>
      <c t="n" r="C9" s="6">
        <v>379542</v>
      </c>
      <c t="n" r="D9" s="6">
        <v>768612</v>
      </c>
      <c t="n" r="E9" s="6">
        <v>736716</v>
      </c>
    </row>
    <row r="10" spans="1:5">
      <c t="s" r="A10" s="4">
        <v>75</v>
      </c>
      <c t="n" r="B10" s="6">
        <v>77176</v>
      </c>
      <c t="n" r="C10" s="6">
        <v>79753</v>
      </c>
      <c t="n" r="D10" s="6">
        <v>142104</v>
      </c>
      <c t="n" r="E10" s="6">
        <v>148579</v>
      </c>
    </row>
    <row r="11" spans="1:5">
      <c t="s" r="A11" s="3">
        <v>76</v>
      </c>
    </row>
    <row r="12" spans="1:5">
      <c t="s" r="A12" s="4">
        <v>77</v>
      </c>
      <c t="n" r="B12" s="6">
        <v>16796</v>
      </c>
      <c t="n" r="C12" s="6">
        <v>11761</v>
      </c>
      <c t="n" r="D12" s="6">
        <v>34340</v>
      </c>
      <c t="n" r="E12" s="6">
        <v>21951</v>
      </c>
    </row>
    <row r="13" spans="1:5">
      <c t="s" r="A13" s="4">
        <v>78</v>
      </c>
      <c t="n" r="B13" s="6">
        <v>132</v>
      </c>
      <c t="n" r="C13" s="6">
        <v>36</v>
      </c>
      <c t="n" r="D13" s="6">
        <v>49</v>
      </c>
      <c t="n" r="E13" s="6">
        <v>10</v>
      </c>
    </row>
    <row r="14" spans="1:5">
      <c t="s" r="A14" s="4">
        <v>79</v>
      </c>
      <c t="n" r="B14" s="6">
        <v>16928</v>
      </c>
      <c t="n" r="C14" s="6">
        <v>11797</v>
      </c>
      <c t="n" r="D14" s="6">
        <v>34389</v>
      </c>
      <c t="n" r="E14" s="6">
        <v>21961</v>
      </c>
    </row>
    <row r="15" spans="1:5">
      <c t="s" r="A15" s="4">
        <v>80</v>
      </c>
      <c t="n" r="B15" s="6">
        <v>60248</v>
      </c>
      <c t="n" r="C15" s="6">
        <v>67956</v>
      </c>
      <c t="n" r="D15" s="6">
        <v>107715</v>
      </c>
      <c t="n" r="E15" s="6">
        <v>126618</v>
      </c>
    </row>
    <row r="16" spans="1:5">
      <c t="s" r="A16" s="4">
        <v>81</v>
      </c>
      <c t="n" r="B16" s="6">
        <v>-2665</v>
      </c>
      <c t="n" r="C16" s="6">
        <v>-2653</v>
      </c>
      <c t="n" r="D16" s="6">
        <v>-3825</v>
      </c>
      <c t="n" r="E16" s="6">
        <v>-4038</v>
      </c>
    </row>
    <row r="17" spans="1:5">
      <c t="s" r="A17" s="4">
        <v>82</v>
      </c>
      <c t="n" r="B17" s="7">
        <v>57583</v>
      </c>
      <c t="n" r="C17" s="7">
        <v>65303</v>
      </c>
      <c t="n" r="D17" s="7">
        <v>103890</v>
      </c>
      <c t="n" r="E17" s="7">
        <v>122580</v>
      </c>
    </row>
    <row r="18" spans="1:5">
      <c t="s" r="A18" s="4">
        <v>83</v>
      </c>
      <c t="n" r="B18" s="8">
        <v>0.49</v>
      </c>
      <c t="n" r="C18" s="8">
        <v>0.5600000000000001</v>
      </c>
      <c t="n" r="D18" s="8">
        <v>0.89</v>
      </c>
      <c t="n" r="E18" s="8">
        <v>1.05</v>
      </c>
    </row>
    <row r="19" spans="1:5">
      <c t="s" r="A19" s="4">
        <v>84</v>
      </c>
      <c t="n" r="B19" s="9">
        <v>0.49</v>
      </c>
      <c t="n" r="C19" s="9">
        <v>0.55</v>
      </c>
      <c t="n" r="D19" s="9">
        <v>0.88</v>
      </c>
      <c t="n" r="E19" s="9">
        <v>1.04</v>
      </c>
    </row>
    <row r="20" spans="1:5">
      <c t="s" r="A20" s="4">
        <v>85</v>
      </c>
      <c t="n" r="B20" s="8">
        <v>0.54</v>
      </c>
      <c t="n" r="C20" s="8">
        <v>0.54</v>
      </c>
      <c t="n" r="D20" s="8">
        <v>1.08</v>
      </c>
      <c t="n" r="E20" s="8">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5"/>
    <col customWidth="1" max="7" min="7" width="80"/>
    <col customWidth="1" max="8" min="8" width="15"/>
  </cols>
  <sheetData>
    <row r="1" spans="1:8">
      <c t="s" r="A1" s="1">
        <v>365</v>
      </c>
      <c t="s" r="B1" s="2">
        <v>366</v>
      </c>
      <c t="s" r="C1" s="2">
        <v>367</v>
      </c>
      <c t="s" r="D1" s="2">
        <v>368</v>
      </c>
      <c t="s" r="E1" s="2">
        <v>369</v>
      </c>
      <c t="s" r="F1" s="2">
        <v>370</v>
      </c>
      <c t="s" r="G1" s="2">
        <v>2</v>
      </c>
      <c t="s" r="H1" s="2">
        <v>25</v>
      </c>
    </row>
    <row r="2" spans="1:8">
      <c t="s" r="A2" s="3">
        <v>337</v>
      </c>
    </row>
    <row r="3" spans="1:8">
      <c t="s" r="A3" s="4">
        <v>371</v>
      </c>
      <c t="n" r="G3" s="7">
        <v>444000000</v>
      </c>
    </row>
    <row r="4" spans="1:8">
      <c t="s" r="A4" s="4">
        <v>372</v>
      </c>
      <c t="n" r="G4" s="6">
        <v>10300000</v>
      </c>
    </row>
    <row r="5" spans="1:8">
      <c t="s" r="A5" s="4">
        <v>338</v>
      </c>
      <c t="n" r="G5" s="6">
        <v>1466500000</v>
      </c>
      <c t="n" r="H5" s="7">
        <v>1464000000</v>
      </c>
    </row>
    <row r="6" spans="1:8">
      <c t="s" r="A6" s="4">
        <v>373</v>
      </c>
    </row>
    <row r="7" spans="1:8">
      <c t="s" r="A7" s="3">
        <v>337</v>
      </c>
    </row>
    <row r="8" spans="1:8">
      <c t="s" r="A8" s="4">
        <v>374</v>
      </c>
      <c t="n" r="F8" s="7">
        <v>325000000</v>
      </c>
    </row>
    <row r="9" spans="1:8">
      <c t="s" r="A9" s="4">
        <v>347</v>
      </c>
      <c t="s" r="F9" s="4">
        <v>356</v>
      </c>
    </row>
    <row r="10" spans="1:8">
      <c t="s" r="A10" s="4">
        <v>351</v>
      </c>
      <c t="s" r="F10" s="4">
        <v>355</v>
      </c>
    </row>
    <row r="11" spans="1:8">
      <c t="s" r="A11" s="4">
        <v>375</v>
      </c>
    </row>
    <row r="12" spans="1:8">
      <c t="s" r="A12" s="3">
        <v>337</v>
      </c>
    </row>
    <row r="13" spans="1:8">
      <c t="s" r="A13" s="4">
        <v>374</v>
      </c>
      <c t="n" r="F13" s="7">
        <v>350000000</v>
      </c>
    </row>
    <row r="14" spans="1:8">
      <c t="s" r="A14" s="4">
        <v>347</v>
      </c>
      <c t="s" r="F14" s="4">
        <v>353</v>
      </c>
    </row>
    <row r="15" spans="1:8">
      <c t="s" r="A15" s="4">
        <v>351</v>
      </c>
      <c t="s" r="F15" s="4">
        <v>352</v>
      </c>
    </row>
    <row r="16" spans="1:8">
      <c t="s" r="A16" s="4">
        <v>376</v>
      </c>
    </row>
    <row r="17" spans="1:8">
      <c t="s" r="A17" s="3">
        <v>337</v>
      </c>
    </row>
    <row r="18" spans="1:8">
      <c t="s" r="A18" s="4">
        <v>374</v>
      </c>
      <c t="n" r="D18" s="7">
        <v>250000000</v>
      </c>
    </row>
    <row r="19" spans="1:8">
      <c t="s" r="A19" s="4">
        <v>347</v>
      </c>
      <c t="s" r="D19" s="4">
        <v>359</v>
      </c>
    </row>
    <row r="20" spans="1:8">
      <c t="s" r="A20" s="4">
        <v>351</v>
      </c>
      <c t="s" r="D20" s="4">
        <v>358</v>
      </c>
    </row>
    <row r="21" spans="1:8">
      <c t="s" r="A21" s="4">
        <v>342</v>
      </c>
    </row>
    <row r="22" spans="1:8">
      <c t="s" r="A22" s="3">
        <v>337</v>
      </c>
    </row>
    <row r="23" spans="1:8">
      <c t="s" r="A23" s="4">
        <v>338</v>
      </c>
      <c t="n" r="G23" s="7">
        <v>325000000</v>
      </c>
      <c t="n" r="H23" s="6">
        <v>325000000</v>
      </c>
    </row>
    <row r="24" spans="1:8">
      <c t="s" r="A24" s="4">
        <v>347</v>
      </c>
      <c t="s" r="G24" s="4">
        <v>356</v>
      </c>
    </row>
    <row r="25" spans="1:8">
      <c t="s" r="A25" s="4">
        <v>351</v>
      </c>
      <c t="s" r="G25" s="4">
        <v>355</v>
      </c>
    </row>
    <row r="26" spans="1:8">
      <c t="s" r="A26" s="4">
        <v>377</v>
      </c>
      <c t="s" r="F26" s="4">
        <v>320</v>
      </c>
    </row>
    <row r="27" spans="1:8">
      <c t="s" r="A27" s="4">
        <v>341</v>
      </c>
    </row>
    <row r="28" spans="1:8">
      <c t="s" r="A28" s="3">
        <v>337</v>
      </c>
    </row>
    <row r="29" spans="1:8">
      <c t="s" r="A29" s="4">
        <v>338</v>
      </c>
      <c t="n" r="G29" s="7">
        <v>350000000</v>
      </c>
      <c t="n" r="H29" s="6">
        <v>350000000</v>
      </c>
    </row>
    <row r="30" spans="1:8">
      <c t="s" r="A30" s="4">
        <v>347</v>
      </c>
      <c t="s" r="G30" s="4">
        <v>353</v>
      </c>
    </row>
    <row r="31" spans="1:8">
      <c t="s" r="A31" s="4">
        <v>351</v>
      </c>
      <c t="s" r="G31" s="4">
        <v>352</v>
      </c>
    </row>
    <row r="32" spans="1:8">
      <c t="s" r="A32" s="4">
        <v>377</v>
      </c>
      <c t="s" r="F32" s="4">
        <v>320</v>
      </c>
    </row>
    <row r="33" spans="1:8">
      <c t="s" r="A33" s="4">
        <v>343</v>
      </c>
    </row>
    <row r="34" spans="1:8">
      <c t="s" r="A34" s="3">
        <v>337</v>
      </c>
    </row>
    <row r="35" spans="1:8">
      <c t="s" r="A35" s="4">
        <v>338</v>
      </c>
      <c t="n" r="G35" s="7">
        <v>250000000</v>
      </c>
      <c t="n" r="H35" s="6">
        <v>250000000</v>
      </c>
    </row>
    <row r="36" spans="1:8">
      <c t="s" r="A36" s="4">
        <v>347</v>
      </c>
      <c t="s" r="G36" s="4">
        <v>359</v>
      </c>
    </row>
    <row r="37" spans="1:8">
      <c t="s" r="A37" s="4">
        <v>351</v>
      </c>
      <c t="s" r="G37" s="4">
        <v>358</v>
      </c>
    </row>
    <row r="38" spans="1:8">
      <c t="s" r="A38" s="4">
        <v>377</v>
      </c>
      <c t="s" r="C38" s="4">
        <v>320</v>
      </c>
    </row>
    <row r="39" spans="1:8">
      <c t="s" r="A39" s="4">
        <v>340</v>
      </c>
    </row>
    <row r="40" spans="1:8">
      <c t="s" r="A40" s="3">
        <v>337</v>
      </c>
    </row>
    <row r="41" spans="1:8">
      <c t="s" r="A41" s="4">
        <v>374</v>
      </c>
      <c t="n" r="B41" s="7">
        <v>100000000</v>
      </c>
    </row>
    <row r="42" spans="1:8">
      <c t="s" r="A42" s="4">
        <v>338</v>
      </c>
      <c t="n" r="G42" s="7">
        <v>97500000</v>
      </c>
      <c t="n" r="H42" s="7">
        <v>100000000</v>
      </c>
    </row>
    <row r="43" spans="1:8">
      <c t="s" r="A43" s="4">
        <v>347</v>
      </c>
      <c t="s" r="G43" s="4">
        <v>348</v>
      </c>
    </row>
    <row r="44" spans="1:8">
      <c t="s" r="A44" s="4">
        <v>378</v>
      </c>
    </row>
    <row r="45" spans="1:8">
      <c t="s" r="A45" s="3">
        <v>337</v>
      </c>
    </row>
    <row r="46" spans="1:8">
      <c t="s" r="A46" s="4">
        <v>379</v>
      </c>
      <c t="s" r="B46" s="4">
        <v>380</v>
      </c>
    </row>
    <row r="47" spans="1:8">
      <c t="s" r="A47" s="4">
        <v>381</v>
      </c>
    </row>
    <row r="48" spans="1:8">
      <c t="s" r="A48" s="3">
        <v>337</v>
      </c>
    </row>
    <row r="49" spans="1:8">
      <c t="s" r="A49" s="4">
        <v>379</v>
      </c>
      <c t="s" r="B49" s="4">
        <v>382</v>
      </c>
    </row>
    <row r="50" spans="1:8">
      <c t="s" r="A50" s="4">
        <v>383</v>
      </c>
    </row>
    <row r="51" spans="1:8">
      <c t="s" r="A51" s="3">
        <v>337</v>
      </c>
    </row>
    <row r="52" spans="1:8">
      <c t="s" r="A52" s="4">
        <v>384</v>
      </c>
      <c t="s" r="G52" s="4">
        <v>385</v>
      </c>
    </row>
    <row r="53" spans="1:8">
      <c t="s" r="A53" s="4">
        <v>386</v>
      </c>
      <c t="n" r="E53" s="7">
        <v>900000000</v>
      </c>
    </row>
    <row r="54" spans="1:8">
      <c t="s" r="A54" s="4">
        <v>387</v>
      </c>
      <c t="n" r="E54" s="6">
        <v>350000000</v>
      </c>
    </row>
    <row r="55" spans="1:8">
      <c t="s" r="A55" s="4">
        <v>388</v>
      </c>
      <c t="n" r="E55" s="6">
        <v>30000000</v>
      </c>
    </row>
    <row r="56" spans="1:8">
      <c t="s" r="A56" s="4">
        <v>389</v>
      </c>
      <c t="s" r="G56" s="4">
        <v>390</v>
      </c>
    </row>
    <row r="57" spans="1:8">
      <c t="s" r="A57" s="4">
        <v>391</v>
      </c>
      <c t="n" r="G57" s="7">
        <v>445700000</v>
      </c>
    </row>
    <row r="58" spans="1:8">
      <c t="s" r="A58" s="4">
        <v>392</v>
      </c>
      <c t="n" r="E58" s="7">
        <v>50000000</v>
      </c>
    </row>
    <row r="59" spans="1:8">
      <c t="s" r="A59" s="4">
        <v>393</v>
      </c>
      <c t="s" r="E59" s="4">
        <v>394</v>
      </c>
    </row>
    <row r="60" spans="1:8">
      <c t="s" r="A60" s="4">
        <v>395</v>
      </c>
    </row>
    <row r="61" spans="1:8">
      <c t="s" r="A61" s="3">
        <v>337</v>
      </c>
    </row>
    <row r="62" spans="1:8">
      <c t="s" r="A62" s="4">
        <v>379</v>
      </c>
      <c t="s" r="G62" s="4">
        <v>380</v>
      </c>
    </row>
    <row r="63" spans="1:8">
      <c t="s" r="A63" s="4">
        <v>396</v>
      </c>
    </row>
    <row r="64" spans="1:8">
      <c t="s" r="A64" s="3">
        <v>337</v>
      </c>
    </row>
    <row r="65" spans="1:8">
      <c t="s" r="A65" s="4">
        <v>379</v>
      </c>
      <c t="s" r="E65" s="4">
        <v>397</v>
      </c>
    </row>
    <row r="66" spans="1:8">
      <c t="s" r="A66" s="4">
        <v>398</v>
      </c>
    </row>
    <row r="67" spans="1:8">
      <c t="s" r="A67" s="3">
        <v>337</v>
      </c>
    </row>
    <row r="68" spans="1:8">
      <c t="s" r="A68" s="4">
        <v>379</v>
      </c>
      <c t="s" r="E68" s="4">
        <v>399</v>
      </c>
    </row>
    <row r="69" spans="1:8">
      <c t="s" r="A69" s="4">
        <v>400</v>
      </c>
    </row>
    <row r="70" spans="1:8">
      <c t="s" r="A70" s="3">
        <v>337</v>
      </c>
    </row>
    <row r="71" spans="1:8">
      <c t="s" r="A71" s="4">
        <v>379</v>
      </c>
      <c t="s" r="G71" s="4">
        <v>401</v>
      </c>
    </row>
    <row r="72" spans="1:8">
      <c t="s" r="A72" s="4">
        <v>402</v>
      </c>
    </row>
    <row r="73" spans="1:8">
      <c t="s" r="A73" s="3">
        <v>337</v>
      </c>
    </row>
    <row r="74" spans="1:8">
      <c t="s" r="A74" s="4">
        <v>379</v>
      </c>
      <c t="s" r="E74" s="4">
        <v>403</v>
      </c>
    </row>
    <row r="75" spans="1:8">
      <c t="s" r="A75" s="4">
        <v>404</v>
      </c>
    </row>
    <row r="76" spans="1:8">
      <c t="s" r="A76" s="3">
        <v>337</v>
      </c>
    </row>
    <row r="77" spans="1:8">
      <c t="s" r="A77" s="4">
        <v>379</v>
      </c>
      <c t="s" r="E77" s="4">
        <v>3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05</v>
      </c>
      <c t="s" r="B1" s="2">
        <v>2</v>
      </c>
      <c t="s" r="C1" s="2">
        <v>25</v>
      </c>
    </row>
    <row r="2" spans="1:3">
      <c t="s" r="A2" s="3">
        <v>337</v>
      </c>
    </row>
    <row r="3" spans="1:3">
      <c t="s" r="A3" s="4">
        <v>406</v>
      </c>
      <c t="n" r="B3" s="7">
        <v>2500</v>
      </c>
    </row>
    <row r="4" spans="1:3">
      <c t="n" r="A4" s="6">
        <v>2017</v>
      </c>
      <c t="n" r="B4" s="6">
        <v>10000</v>
      </c>
    </row>
    <row r="5" spans="1:3">
      <c t="n" r="A5" s="6">
        <v>2018</v>
      </c>
      <c t="n" r="B5" s="6">
        <v>10000</v>
      </c>
    </row>
    <row r="6" spans="1:3">
      <c t="n" r="A6" s="6">
        <v>2019</v>
      </c>
      <c t="n" r="B6" s="6">
        <v>15000</v>
      </c>
    </row>
    <row r="7" spans="1:3">
      <c t="n" r="A7" s="6">
        <v>2020</v>
      </c>
      <c t="n" r="B7" s="6">
        <v>829000</v>
      </c>
    </row>
    <row r="8" spans="1:3">
      <c t="s" r="A8" s="4">
        <v>407</v>
      </c>
      <c t="n" r="B8" s="6">
        <v>600000</v>
      </c>
    </row>
    <row r="9" spans="1:3">
      <c t="s" r="A9" s="4">
        <v>338</v>
      </c>
      <c t="n" r="B9" s="7">
        <v>1466500</v>
      </c>
      <c t="n" r="C9" s="7">
        <v>146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r="1" spans="1:5">
      <c t="s" r="A1" s="1">
        <v>408</v>
      </c>
      <c t="s" r="B1" s="2">
        <v>66</v>
      </c>
      <c t="s" r="D1" s="2">
        <v>1</v>
      </c>
    </row>
    <row r="2" spans="1:5">
      <c t="s" r="B2" s="2">
        <v>2</v>
      </c>
      <c t="s" r="C2" s="2">
        <v>67</v>
      </c>
      <c t="s" r="D2" s="2">
        <v>2</v>
      </c>
      <c t="s" r="E2" s="2">
        <v>67</v>
      </c>
    </row>
    <row r="3" spans="1:5">
      <c t="s" r="A3" s="3">
        <v>409</v>
      </c>
    </row>
    <row r="4" spans="1:5">
      <c t="s" r="A4" s="4">
        <v>410</v>
      </c>
      <c t="n" r="B4" s="8">
        <v>0.54</v>
      </c>
      <c t="n" r="C4" s="8">
        <v>0.54</v>
      </c>
      <c t="n" r="D4" s="8">
        <v>1.08</v>
      </c>
      <c t="n" r="E4" s="8">
        <v>1.08</v>
      </c>
    </row>
    <row r="5" spans="1:5">
      <c t="s" r="A5" s="4">
        <v>411</v>
      </c>
    </row>
    <row r="6" spans="1:5">
      <c t="s" r="A6" s="3">
        <v>409</v>
      </c>
    </row>
    <row r="7" spans="1:5">
      <c t="s" r="A7" s="4">
        <v>412</v>
      </c>
      <c t="s" r="D7" s="4">
        <v>413</v>
      </c>
    </row>
    <row r="8" spans="1:5">
      <c t="s" r="A8" s="4">
        <v>414</v>
      </c>
      <c t="s" r="D8" s="4">
        <v>415</v>
      </c>
    </row>
    <row r="9" spans="1:5">
      <c t="s" r="A9" s="4">
        <v>416</v>
      </c>
      <c t="s" r="D9" s="4">
        <v>417</v>
      </c>
    </row>
    <row r="10" spans="1:5">
      <c t="s" r="A10" s="4">
        <v>410</v>
      </c>
      <c t="n" r="D10" s="8">
        <v>0.54</v>
      </c>
    </row>
    <row r="11" spans="1:5">
      <c t="s" r="A11" s="4">
        <v>418</v>
      </c>
    </row>
    <row r="12" spans="1:5">
      <c t="s" r="A12" s="3">
        <v>409</v>
      </c>
    </row>
    <row r="13" spans="1:5">
      <c t="s" r="A13" s="4">
        <v>412</v>
      </c>
      <c t="s" r="D13" s="4">
        <v>419</v>
      </c>
    </row>
    <row r="14" spans="1:5">
      <c t="s" r="A14" s="4">
        <v>414</v>
      </c>
      <c t="s" r="D14" s="4">
        <v>420</v>
      </c>
    </row>
    <row r="15" spans="1:5">
      <c t="s" r="A15" s="4">
        <v>416</v>
      </c>
      <c t="s" r="D15" s="4">
        <v>421</v>
      </c>
    </row>
    <row r="16" spans="1:5">
      <c t="s" r="A16" s="4">
        <v>410</v>
      </c>
      <c t="n" r="D16" s="8">
        <v>0.54</v>
      </c>
    </row>
    <row r="17" spans="1:5">
      <c t="s" r="A17" s="4">
        <v>422</v>
      </c>
    </row>
    <row r="18" spans="1:5">
      <c t="s" r="A18" s="3">
        <v>409</v>
      </c>
    </row>
    <row r="19" spans="1:5">
      <c t="s" r="A19" s="4">
        <v>412</v>
      </c>
      <c t="s" r="D19" s="4">
        <v>423</v>
      </c>
    </row>
    <row r="20" spans="1:5">
      <c t="s" r="A20" s="4">
        <v>414</v>
      </c>
      <c t="s" r="D20" s="4">
        <v>424</v>
      </c>
    </row>
    <row r="21" spans="1:5">
      <c t="s" r="A21" s="4">
        <v>416</v>
      </c>
      <c t="s" r="D21" s="4">
        <v>425</v>
      </c>
    </row>
    <row r="22" spans="1:5">
      <c t="s" r="A22" s="4">
        <v>410</v>
      </c>
      <c t="n" r="D22" s="8">
        <v>0.54</v>
      </c>
    </row>
    <row r="23" spans="1:5">
      <c t="s" r="A23" s="4">
        <v>426</v>
      </c>
    </row>
    <row r="24" spans="1:5">
      <c t="s" r="A24" s="3">
        <v>409</v>
      </c>
    </row>
    <row r="25" spans="1:5">
      <c t="s" r="A25" s="4">
        <v>412</v>
      </c>
      <c t="s" r="D25" s="4">
        <v>427</v>
      </c>
    </row>
    <row r="26" spans="1:5">
      <c t="s" r="A26" s="4">
        <v>414</v>
      </c>
      <c t="s" r="D26" s="4">
        <v>428</v>
      </c>
    </row>
    <row r="27" spans="1:5">
      <c t="s" r="A27" s="4">
        <v>416</v>
      </c>
      <c t="s" r="D27" s="4">
        <v>429</v>
      </c>
    </row>
    <row r="28" spans="1:5">
      <c t="s" r="A28" s="4">
        <v>410</v>
      </c>
      <c t="n" r="D28" s="8">
        <v>0.54</v>
      </c>
    </row>
    <row r="29" spans="1:5">
      <c t="s" r="A29" s="4">
        <v>430</v>
      </c>
    </row>
    <row r="30" spans="1:5">
      <c t="s" r="A30" s="3">
        <v>409</v>
      </c>
    </row>
    <row r="31" spans="1:5">
      <c t="s" r="A31" s="4">
        <v>412</v>
      </c>
      <c t="s" r="D31" s="4">
        <v>431</v>
      </c>
    </row>
    <row r="32" spans="1:5">
      <c t="s" r="A32" s="4">
        <v>414</v>
      </c>
      <c t="s" r="D32" s="4">
        <v>432</v>
      </c>
    </row>
    <row r="33" spans="1:5">
      <c t="s" r="A33" s="4">
        <v>416</v>
      </c>
      <c t="s" r="D33" s="4">
        <v>433</v>
      </c>
    </row>
    <row r="34" spans="1:5">
      <c t="s" r="A34" s="4">
        <v>410</v>
      </c>
      <c t="n" r="D34" s="8">
        <v>0.54</v>
      </c>
    </row>
    <row r="35" spans="1:5">
      <c t="s" r="A35" s="4">
        <v>434</v>
      </c>
    </row>
    <row r="36" spans="1:5">
      <c t="s" r="A36" s="3">
        <v>409</v>
      </c>
    </row>
    <row r="37" spans="1:5">
      <c t="s" r="A37" s="4">
        <v>412</v>
      </c>
      <c t="s" r="D37" s="4">
        <v>435</v>
      </c>
    </row>
    <row r="38" spans="1:5">
      <c t="s" r="A38" s="4">
        <v>414</v>
      </c>
      <c t="s" r="D38" s="4">
        <v>289</v>
      </c>
    </row>
    <row r="39" spans="1:5">
      <c t="s" r="A39" s="4">
        <v>416</v>
      </c>
      <c t="s" r="D39" s="4">
        <v>436</v>
      </c>
    </row>
    <row r="40" spans="1:5">
      <c t="s" r="A40" s="4">
        <v>410</v>
      </c>
      <c t="n" r="D40" s="8">
        <v>0.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37</v>
      </c>
      <c t="s" r="B1" s="2">
        <v>66</v>
      </c>
      <c t="s" r="D1" s="2">
        <v>1</v>
      </c>
      <c t="s" r="F1" s="2">
        <v>438</v>
      </c>
    </row>
    <row r="2" spans="1:6">
      <c t="s" r="B2" s="2">
        <v>2</v>
      </c>
      <c t="s" r="C2" s="2">
        <v>67</v>
      </c>
      <c t="s" r="D2" s="2">
        <v>2</v>
      </c>
      <c t="s" r="E2" s="2">
        <v>67</v>
      </c>
      <c t="s" r="F2" s="2">
        <v>25</v>
      </c>
    </row>
    <row r="3" spans="1:6">
      <c t="s" r="A3" s="4">
        <v>439</v>
      </c>
    </row>
    <row r="4" spans="1:6">
      <c t="s" r="A4" s="3">
        <v>440</v>
      </c>
    </row>
    <row r="5" spans="1:6">
      <c t="s" r="A5" s="4">
        <v>441</v>
      </c>
      <c t="n" r="D5" s="6">
        <v>633000</v>
      </c>
      <c t="n" r="F5" s="6">
        <v>438000</v>
      </c>
    </row>
    <row r="6" spans="1:6">
      <c t="s" r="A6" s="4">
        <v>442</v>
      </c>
      <c t="n" r="D6" s="7">
        <v>18400000</v>
      </c>
      <c t="n" r="F6" s="7">
        <v>17500000</v>
      </c>
    </row>
    <row r="7" spans="1:6">
      <c t="s" r="A7" s="4">
        <v>443</v>
      </c>
      <c t="n" r="B7" s="7">
        <v>4100000</v>
      </c>
      <c t="n" r="C7" s="7">
        <v>3800000</v>
      </c>
      <c t="n" r="D7" s="7">
        <v>7800000</v>
      </c>
      <c t="n" r="E7" s="7">
        <v>7200000</v>
      </c>
    </row>
    <row r="8" spans="1:6">
      <c t="s" r="A8" s="4">
        <v>444</v>
      </c>
      <c t="n" r="B8" s="6">
        <v>1200000</v>
      </c>
      <c t="n" r="D8" s="6">
        <v>1200000</v>
      </c>
    </row>
    <row r="9" spans="1:6">
      <c t="s" r="A9" s="4">
        <v>445</v>
      </c>
    </row>
    <row r="10" spans="1:6">
      <c t="s" r="A10" s="3">
        <v>440</v>
      </c>
    </row>
    <row r="11" spans="1:6">
      <c t="s" r="A11" s="4">
        <v>446</v>
      </c>
      <c t="s" r="D11" s="4">
        <v>447</v>
      </c>
    </row>
    <row r="12" spans="1:6">
      <c t="s" r="A12" s="4">
        <v>448</v>
      </c>
      <c t="s" r="D12" s="4">
        <v>447</v>
      </c>
    </row>
    <row r="13" spans="1:6">
      <c t="s" r="A13" s="4">
        <v>449</v>
      </c>
      <c t="s" r="D13" s="4">
        <v>450</v>
      </c>
    </row>
    <row r="14" spans="1:6">
      <c t="s" r="A14" s="4">
        <v>451</v>
      </c>
    </row>
    <row r="15" spans="1:6">
      <c t="s" r="A15" s="3">
        <v>440</v>
      </c>
    </row>
    <row r="16" spans="1:6">
      <c t="s" r="A16" s="4">
        <v>452</v>
      </c>
      <c t="s" r="D16" s="4">
        <v>447</v>
      </c>
    </row>
    <row r="17" spans="1:6">
      <c t="s" r="A17" s="4">
        <v>453</v>
      </c>
    </row>
    <row r="18" spans="1:6">
      <c t="s" r="A18" s="3">
        <v>440</v>
      </c>
    </row>
    <row r="19" spans="1:6">
      <c t="s" r="A19" s="4">
        <v>446</v>
      </c>
      <c t="s" r="D19" s="4">
        <v>273</v>
      </c>
    </row>
    <row r="20" spans="1:6">
      <c t="s" r="A20" s="4">
        <v>454</v>
      </c>
    </row>
    <row r="21" spans="1:6">
      <c t="s" r="A21" s="3">
        <v>440</v>
      </c>
    </row>
    <row r="22" spans="1:6">
      <c t="s" r="A22" s="4">
        <v>441</v>
      </c>
      <c t="n" r="D22" s="6">
        <v>560000</v>
      </c>
      <c t="n" r="F22" s="6">
        <v>385000</v>
      </c>
    </row>
    <row r="23" spans="1:6">
      <c t="s" r="A23" s="4">
        <v>443</v>
      </c>
      <c t="n" r="B23" s="7">
        <v>3600000</v>
      </c>
      <c t="n" r="C23" s="6">
        <v>3400000</v>
      </c>
      <c t="n" r="D23" s="7">
        <v>6800000</v>
      </c>
      <c t="n" r="E23" s="6">
        <v>6400000</v>
      </c>
    </row>
    <row r="24" spans="1:6">
      <c t="s" r="A24" s="4">
        <v>455</v>
      </c>
    </row>
    <row r="25" spans="1:6">
      <c t="s" r="A25" s="3">
        <v>440</v>
      </c>
    </row>
    <row r="26" spans="1:6">
      <c t="s" r="A26" s="4">
        <v>441</v>
      </c>
      <c t="n" r="D26" s="6">
        <v>73000</v>
      </c>
      <c t="n" r="F26" s="6">
        <v>53000</v>
      </c>
    </row>
    <row r="27" spans="1:6">
      <c t="s" r="A27" s="4">
        <v>443</v>
      </c>
      <c t="n" r="B27" s="7">
        <v>500000</v>
      </c>
      <c t="n" r="C27" s="6">
        <v>400000</v>
      </c>
      <c t="n" r="D27" s="7">
        <v>1000000</v>
      </c>
      <c t="n" r="E27" s="6">
        <v>800000</v>
      </c>
    </row>
    <row r="28" spans="1:6">
      <c t="s" r="A28" s="4">
        <v>456</v>
      </c>
    </row>
    <row r="29" spans="1:6">
      <c t="s" r="A29" s="3">
        <v>440</v>
      </c>
    </row>
    <row r="30" spans="1:6">
      <c t="s" r="A30" s="4">
        <v>457</v>
      </c>
      <c t="n" r="B30" s="6">
        <v>1400000</v>
      </c>
      <c t="n" r="D30" s="6">
        <v>1400000</v>
      </c>
    </row>
    <row r="31" spans="1:6">
      <c t="s" r="A31" s="4">
        <v>458</v>
      </c>
      <c t="n" r="B31" s="8">
        <v>20.56</v>
      </c>
      <c t="n" r="D31" s="8">
        <v>20.56</v>
      </c>
    </row>
    <row r="32" spans="1:6">
      <c t="s" r="A32" s="4">
        <v>459</v>
      </c>
    </row>
    <row r="33" spans="1:6">
      <c t="s" r="A33" s="3">
        <v>440</v>
      </c>
    </row>
    <row r="34" spans="1:6">
      <c t="s" r="A34" s="4">
        <v>460</v>
      </c>
      <c t="n" r="B34" s="7">
        <v>8000</v>
      </c>
      <c t="n" r="C34" s="7">
        <v>100000</v>
      </c>
      <c t="n" r="D34" s="7">
        <v>100000</v>
      </c>
      <c t="n" r="E34" s="7">
        <v>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1</v>
      </c>
      <c t="s" r="B1" s="2">
        <v>66</v>
      </c>
      <c t="s" r="D1" s="2">
        <v>1</v>
      </c>
    </row>
    <row r="2" spans="1:5">
      <c t="s" r="B2" s="2">
        <v>2</v>
      </c>
      <c t="s" r="C2" s="2">
        <v>67</v>
      </c>
      <c t="s" r="D2" s="2">
        <v>2</v>
      </c>
      <c t="s" r="E2" s="2">
        <v>67</v>
      </c>
    </row>
    <row r="3" spans="1:5">
      <c t="s" r="A3" s="3">
        <v>462</v>
      </c>
    </row>
    <row r="4" spans="1:5">
      <c t="s" r="A4" s="4">
        <v>463</v>
      </c>
      <c t="n" r="B4" s="7">
        <v>57583</v>
      </c>
      <c t="n" r="C4" s="7">
        <v>65303</v>
      </c>
      <c t="n" r="D4" s="7">
        <v>103890</v>
      </c>
      <c t="n" r="E4" s="7">
        <v>122580</v>
      </c>
    </row>
    <row r="5" spans="1:5">
      <c t="s" r="A5" s="4">
        <v>464</v>
      </c>
      <c t="n" r="B5" s="7">
        <v>57583</v>
      </c>
      <c t="n" r="C5" s="7">
        <v>65303</v>
      </c>
      <c t="n" r="D5" s="7">
        <v>103890</v>
      </c>
      <c t="n" r="E5" s="7">
        <v>122580</v>
      </c>
    </row>
    <row r="6" spans="1:5">
      <c t="s" r="A6" s="4">
        <v>465</v>
      </c>
      <c t="n" r="B6" s="6">
        <v>117401</v>
      </c>
      <c t="n" r="C6" s="6">
        <v>116962</v>
      </c>
      <c t="n" r="D6" s="6">
        <v>117318</v>
      </c>
      <c t="n" r="E6" s="6">
        <v>116799</v>
      </c>
    </row>
    <row r="7" spans="1:5">
      <c t="s" r="A7" s="4">
        <v>465</v>
      </c>
      <c t="n" r="B7" s="6">
        <v>117401</v>
      </c>
      <c t="n" r="C7" s="6">
        <v>116962</v>
      </c>
      <c t="n" r="D7" s="6">
        <v>117318</v>
      </c>
      <c t="n" r="E7" s="6">
        <v>116799</v>
      </c>
    </row>
    <row r="8" spans="1:5">
      <c t="s" r="A8" s="4">
        <v>466</v>
      </c>
      <c t="n" r="B8" s="6">
        <v>118009</v>
      </c>
      <c t="n" r="C8" s="6">
        <v>117812</v>
      </c>
      <c t="n" r="D8" s="6">
        <v>117889</v>
      </c>
      <c t="n" r="E8" s="6">
        <v>117790</v>
      </c>
    </row>
    <row r="9" spans="1:5">
      <c t="s" r="A9" s="4">
        <v>83</v>
      </c>
      <c t="n" r="B9" s="8">
        <v>0.49</v>
      </c>
      <c t="n" r="C9" s="8">
        <v>0.5600000000000001</v>
      </c>
      <c t="n" r="D9" s="8">
        <v>0.89</v>
      </c>
      <c t="n" r="E9" s="8">
        <v>1.05</v>
      </c>
    </row>
    <row r="10" spans="1:5">
      <c t="s" r="A10" s="4">
        <v>84</v>
      </c>
      <c t="n" r="B10" s="8">
        <v>0.49</v>
      </c>
      <c t="n" r="C10" s="8">
        <v>0.55</v>
      </c>
      <c t="n" r="D10" s="8">
        <v>0.88</v>
      </c>
      <c t="n" r="E10" s="8">
        <v>1.04</v>
      </c>
    </row>
    <row r="11" spans="1:5">
      <c t="s" r="A11" s="4">
        <v>456</v>
      </c>
    </row>
    <row r="12" spans="1:5">
      <c t="s" r="A12" s="3">
        <v>462</v>
      </c>
    </row>
    <row r="13" spans="1:5">
      <c t="s" r="A13" s="4">
        <v>467</v>
      </c>
      <c t="n" r="B13" s="6">
        <v>514</v>
      </c>
      <c t="n" r="C13" s="6">
        <v>720</v>
      </c>
      <c t="n" r="D13" s="6">
        <v>473</v>
      </c>
      <c t="n" r="E13" s="6">
        <v>794</v>
      </c>
    </row>
    <row r="14" spans="1:5">
      <c t="s" r="A14" s="4">
        <v>439</v>
      </c>
    </row>
    <row r="15" spans="1:5">
      <c t="s" r="A15" s="3">
        <v>462</v>
      </c>
    </row>
    <row r="16" spans="1:5">
      <c t="s" r="A16" s="4">
        <v>467</v>
      </c>
      <c t="n" r="B16" s="6">
        <v>94</v>
      </c>
      <c t="n" r="C16" s="6">
        <v>130</v>
      </c>
      <c t="n" r="D16" s="6">
        <v>98</v>
      </c>
      <c t="n" r="E16" s="6">
        <v>1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66</v>
      </c>
      <c t="s" r="D1" s="2">
        <v>1</v>
      </c>
    </row>
    <row r="2" spans="1:5">
      <c t="s" r="B2" s="2">
        <v>2</v>
      </c>
      <c t="s" r="C2" s="2">
        <v>67</v>
      </c>
      <c t="s" r="D2" s="2">
        <v>2</v>
      </c>
      <c t="s" r="E2" s="2">
        <v>67</v>
      </c>
    </row>
    <row r="3" spans="1:5">
      <c t="s" r="A3" s="3">
        <v>469</v>
      </c>
    </row>
    <row r="4" spans="1:5">
      <c t="s" r="A4" s="4">
        <v>470</v>
      </c>
      <c t="n" r="B4" s="6">
        <v>0</v>
      </c>
      <c t="n" r="C4" s="6">
        <v>0</v>
      </c>
      <c t="n" r="D4" s="6">
        <v>8000</v>
      </c>
      <c t="n" r="E4" s="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17"/>
    <col customWidth="1" max="4" min="4" width="29"/>
  </cols>
  <sheetData>
    <row r="1" spans="1:4">
      <c t="s" r="A1" s="1">
        <v>471</v>
      </c>
      <c t="s" r="B1" s="2">
        <v>1</v>
      </c>
    </row>
    <row r="2" spans="1:4">
      <c t="s" r="B2" s="2">
        <v>472</v>
      </c>
      <c t="s" r="C2" s="2">
        <v>224</v>
      </c>
      <c t="s" r="D2" s="2">
        <v>473</v>
      </c>
    </row>
    <row r="3" spans="1:4">
      <c t="s" r="A3" s="3">
        <v>474</v>
      </c>
    </row>
    <row r="4" spans="1:4">
      <c t="s" r="A4" s="4">
        <v>475</v>
      </c>
      <c t="n" r="B4" s="6">
        <v>0</v>
      </c>
    </row>
    <row r="5" spans="1:4">
      <c t="s" r="A5" s="4">
        <v>227</v>
      </c>
      <c t="n" r="B5" s="6">
        <v>89300</v>
      </c>
      <c t="n" r="C5" s="6">
        <v>112</v>
      </c>
    </row>
    <row r="6" spans="1:4">
      <c t="s" r="A6" s="4">
        <v>476</v>
      </c>
    </row>
    <row r="7" spans="1:4">
      <c t="s" r="A7" s="3">
        <v>474</v>
      </c>
    </row>
    <row r="8" spans="1:4">
      <c t="s" r="A8" s="4">
        <v>477</v>
      </c>
      <c t="n" r="D8" s="10">
        <v>72.7</v>
      </c>
    </row>
    <row r="9" spans="1:4">
      <c t="s" r="A9" s="4">
        <v>478</v>
      </c>
      <c t="n" r="D9" s="6">
        <v>2016</v>
      </c>
    </row>
    <row r="10" spans="1:4">
      <c t="s" r="A10" s="4">
        <v>479</v>
      </c>
      <c t="n" r="B10" s="10">
        <v>12.8</v>
      </c>
    </row>
    <row r="11" spans="1:4">
      <c t="s" r="A11" s="4">
        <v>480</v>
      </c>
      <c t="n" r="B11" s="10">
        <v>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1</v>
      </c>
      <c t="s" r="B1" s="2">
        <v>66</v>
      </c>
      <c t="s" r="D1" s="2">
        <v>1</v>
      </c>
    </row>
    <row r="2" spans="1:5">
      <c t="s" r="B2" s="2">
        <v>2</v>
      </c>
      <c t="s" r="C2" s="2">
        <v>67</v>
      </c>
      <c t="s" r="D2" s="2">
        <v>2</v>
      </c>
      <c t="s" r="E2" s="2">
        <v>67</v>
      </c>
    </row>
    <row r="3" spans="1:5">
      <c t="s" r="A3" s="3">
        <v>482</v>
      </c>
    </row>
    <row r="4" spans="1:5">
      <c t="s" r="A4" s="4">
        <v>483</v>
      </c>
      <c t="s" r="D4" s="4">
        <v>281</v>
      </c>
    </row>
    <row r="5" spans="1:5">
      <c t="s" r="A5" s="4">
        <v>81</v>
      </c>
      <c t="n" r="B5" s="7">
        <v>-2665000</v>
      </c>
      <c t="n" r="C5" s="7">
        <v>-2653000</v>
      </c>
      <c t="n" r="D5" s="7">
        <v>-3825000</v>
      </c>
      <c t="n" r="E5" s="7">
        <v>-4038000</v>
      </c>
    </row>
    <row r="6" spans="1:5">
      <c t="s" r="A6" s="4">
        <v>484</v>
      </c>
      <c t="n" r="B6" s="7">
        <v>0</v>
      </c>
      <c t="n" r="D6"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9"/>
  </cols>
  <sheetData>
    <row r="1" spans="1:2">
      <c t="s" r="A1" s="1">
        <v>485</v>
      </c>
      <c t="s" r="B1" s="2">
        <v>1</v>
      </c>
    </row>
    <row r="2" spans="1:2">
      <c t="s" r="B2" s="2">
        <v>486</v>
      </c>
    </row>
    <row r="3" spans="1:2">
      <c t="s" r="A3" s="3">
        <v>487</v>
      </c>
    </row>
    <row r="4" spans="1:2">
      <c t="s" r="A4" s="4">
        <v>488</v>
      </c>
      <c t="n" r="B4" s="6">
        <v>66</v>
      </c>
    </row>
    <row r="5" spans="1:2">
      <c t="s" r="A5" s="4">
        <v>226</v>
      </c>
      <c t="n" r="B5" s="6">
        <v>11</v>
      </c>
    </row>
    <row r="6" spans="1:2">
      <c t="s" r="A6" s="4">
        <v>489</v>
      </c>
      <c t="n" r="B6" s="6">
        <v>1</v>
      </c>
    </row>
    <row r="7" spans="1:2">
      <c t="s" r="A7" s="4">
        <v>490</v>
      </c>
      <c t="n" r="B7" s="6">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66</v>
      </c>
      <c t="s" r="D1" s="2">
        <v>1</v>
      </c>
    </row>
    <row r="2" spans="1:5">
      <c t="s" r="B2" s="2">
        <v>2</v>
      </c>
      <c t="s" r="C2" s="2">
        <v>67</v>
      </c>
      <c t="s" r="D2" s="2">
        <v>2</v>
      </c>
      <c t="s" r="E2" s="2">
        <v>67</v>
      </c>
    </row>
    <row r="3" spans="1:5">
      <c t="s" r="A3" s="3">
        <v>487</v>
      </c>
    </row>
    <row r="4" spans="1:5">
      <c t="s" r="A4" s="4">
        <v>492</v>
      </c>
      <c t="n" r="B4" s="7">
        <v>453277</v>
      </c>
      <c t="n" r="C4" s="7">
        <v>449767</v>
      </c>
      <c t="n" r="D4" s="7">
        <v>891728</v>
      </c>
      <c t="n" r="E4" s="7">
        <v>866675</v>
      </c>
    </row>
    <row r="5" spans="1:5">
      <c t="s" r="A5" s="4">
        <v>493</v>
      </c>
      <c t="n" r="B5" s="6">
        <v>310467</v>
      </c>
      <c t="n" r="C5" s="6">
        <v>312119</v>
      </c>
      <c t="n" r="D5" s="6">
        <v>618981</v>
      </c>
      <c t="n" r="E5" s="6">
        <v>604428</v>
      </c>
    </row>
    <row r="6" spans="1:5">
      <c t="s" r="A6" s="4">
        <v>494</v>
      </c>
      <c t="n" r="B6" s="6">
        <v>10054</v>
      </c>
      <c t="n" r="C6" s="6">
        <v>9528</v>
      </c>
      <c t="n" r="D6" s="6">
        <v>18988</v>
      </c>
      <c t="n" r="E6" s="6">
        <v>18620</v>
      </c>
    </row>
    <row r="7" spans="1:5">
      <c t="s" r="A7" s="4">
        <v>495</v>
      </c>
      <c t="n" r="B7" s="6">
        <v>-5979</v>
      </c>
      <c t="n" r="C7" s="6">
        <v>-5916</v>
      </c>
      <c t="n" r="D7" s="6">
        <v>-11383</v>
      </c>
      <c t="n" r="E7" s="6">
        <v>-14269</v>
      </c>
    </row>
    <row r="8" spans="1:5">
      <c t="s" r="A8" s="4">
        <v>71</v>
      </c>
      <c t="n" r="B8" s="6">
        <v>-27364</v>
      </c>
      <c t="n" r="C8" s="6">
        <v>-23107</v>
      </c>
      <c t="n" r="D8" s="6">
        <v>-53844</v>
      </c>
      <c t="n" r="E8" s="6">
        <v>-49979</v>
      </c>
    </row>
    <row r="9" spans="1:5">
      <c t="s" r="A9" s="4">
        <v>72</v>
      </c>
      <c t="n" r="B9" s="6">
        <v>-42345</v>
      </c>
      <c t="n" r="C9" s="6">
        <v>-38400</v>
      </c>
      <c t="n" r="D9" s="6">
        <v>-84404</v>
      </c>
      <c t="n" r="E9" s="6">
        <v>-67085</v>
      </c>
    </row>
    <row r="10" spans="1:5">
      <c t="s" r="A10" s="4">
        <v>73</v>
      </c>
      <c t="n" r="E10" s="6">
        <v>-955</v>
      </c>
    </row>
    <row r="11" spans="1:5">
      <c t="s" r="A11" s="4">
        <v>496</v>
      </c>
      <c t="n" r="B11" s="6">
        <v>77176</v>
      </c>
      <c t="n" r="C11" s="6">
        <v>79753</v>
      </c>
      <c t="n" r="D11" s="6">
        <v>142104</v>
      </c>
      <c t="n" r="E11" s="6">
        <v>148579</v>
      </c>
    </row>
    <row r="12" spans="1:5">
      <c t="s" r="A12" s="4">
        <v>497</v>
      </c>
    </row>
    <row r="13" spans="1:5">
      <c t="s" r="A13" s="3">
        <v>487</v>
      </c>
    </row>
    <row r="14" spans="1:5">
      <c t="s" r="A14" s="4">
        <v>492</v>
      </c>
      <c t="n" r="B14" s="6">
        <v>401931</v>
      </c>
      <c t="n" r="C14" s="6">
        <v>396053</v>
      </c>
      <c t="n" r="D14" s="6">
        <v>790552</v>
      </c>
      <c t="n" r="E14" s="6">
        <v>760017</v>
      </c>
    </row>
    <row r="15" spans="1:5">
      <c t="s" r="A15" s="4">
        <v>493</v>
      </c>
      <c t="n" r="B15" s="6">
        <v>266249</v>
      </c>
      <c t="n" r="C15" s="6">
        <v>263419</v>
      </c>
      <c t="n" r="D15" s="6">
        <v>529672</v>
      </c>
      <c t="n" r="E15" s="6">
        <v>507719</v>
      </c>
    </row>
    <row r="16" spans="1:5">
      <c t="s" r="A16" s="4">
        <v>496</v>
      </c>
      <c t="n" r="B16" s="6">
        <v>135682</v>
      </c>
      <c t="n" r="C16" s="6">
        <v>132634</v>
      </c>
      <c t="n" r="D16" s="6">
        <v>260880</v>
      </c>
      <c t="n" r="E16" s="6">
        <v>252298</v>
      </c>
    </row>
    <row r="17" spans="1:5">
      <c t="s" r="A17" s="4">
        <v>498</v>
      </c>
    </row>
    <row r="18" spans="1:5">
      <c t="s" r="A18" s="3">
        <v>487</v>
      </c>
    </row>
    <row r="19" spans="1:5">
      <c t="s" r="A19" s="4">
        <v>492</v>
      </c>
      <c t="n" r="B19" s="6">
        <v>51346</v>
      </c>
      <c t="n" r="C19" s="6">
        <v>53714</v>
      </c>
      <c t="n" r="D19" s="6">
        <v>101176</v>
      </c>
      <c t="n" r="E19" s="6">
        <v>106658</v>
      </c>
    </row>
    <row r="20" spans="1:5">
      <c t="s" r="A20" s="4">
        <v>493</v>
      </c>
      <c t="n" r="B20" s="6">
        <v>44218</v>
      </c>
      <c t="n" r="C20" s="6">
        <v>48700</v>
      </c>
      <c t="n" r="D20" s="6">
        <v>89309</v>
      </c>
      <c t="n" r="E20" s="6">
        <v>96709</v>
      </c>
    </row>
    <row r="21" spans="1:5">
      <c t="s" r="A21" s="4">
        <v>496</v>
      </c>
      <c t="n" r="B21" s="6">
        <v>7128</v>
      </c>
      <c t="n" r="C21" s="6">
        <v>5014</v>
      </c>
      <c t="n" r="D21" s="6">
        <v>11867</v>
      </c>
      <c t="n" r="E21" s="6">
        <v>9949</v>
      </c>
    </row>
    <row r="22" spans="1:5">
      <c t="s" r="A22" s="4">
        <v>499</v>
      </c>
    </row>
    <row r="23" spans="1:5">
      <c t="s" r="A23" s="3">
        <v>487</v>
      </c>
    </row>
    <row r="24" spans="1:5">
      <c t="s" r="A24" s="4">
        <v>496</v>
      </c>
      <c t="n" r="B24" s="7">
        <v>142810</v>
      </c>
      <c t="n" r="C24" s="7">
        <v>137648</v>
      </c>
      <c t="n" r="D24" s="7">
        <v>272747</v>
      </c>
      <c t="n" r="E24" s="7">
        <v>262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7</v>
      </c>
    </row>
    <row r="3" spans="1:3">
      <c t="s" r="A3" s="3">
        <v>87</v>
      </c>
    </row>
    <row r="4" spans="1:3">
      <c t="s" r="A4" s="4">
        <v>88</v>
      </c>
      <c t="n" r="B4" s="7">
        <v>103890</v>
      </c>
      <c t="n" r="C4" s="7">
        <v>122580</v>
      </c>
    </row>
    <row r="5" spans="1:3">
      <c t="s" r="A5" s="3">
        <v>89</v>
      </c>
    </row>
    <row r="6" spans="1:3">
      <c t="s" r="A6" s="4">
        <v>72</v>
      </c>
      <c t="n" r="B6" s="6">
        <v>84404</v>
      </c>
      <c t="n" r="C6" s="6">
        <v>67085</v>
      </c>
    </row>
    <row r="7" spans="1:3">
      <c t="s" r="A7" s="4">
        <v>73</v>
      </c>
      <c t="n" r="C7" s="6">
        <v>955</v>
      </c>
    </row>
    <row r="8" spans="1:3">
      <c t="s" r="A8" s="4">
        <v>90</v>
      </c>
      <c t="n" r="B8" s="6">
        <v>1577</v>
      </c>
      <c t="n" r="C8" s="6">
        <v>1552</v>
      </c>
    </row>
    <row r="9" spans="1:3">
      <c t="s" r="A9" s="4">
        <v>91</v>
      </c>
      <c t="n" r="B9" s="6">
        <v>2050</v>
      </c>
      <c t="n" r="C9" s="6">
        <v>2611</v>
      </c>
    </row>
    <row r="10" spans="1:3">
      <c t="s" r="A10" s="4">
        <v>92</v>
      </c>
      <c t="n" r="B10" s="6">
        <v>-2204</v>
      </c>
      <c t="n" r="C10" s="6">
        <v>-991</v>
      </c>
    </row>
    <row r="11" spans="1:3">
      <c t="s" r="A11" s="4">
        <v>93</v>
      </c>
      <c t="n" r="B11" s="6">
        <v>-25</v>
      </c>
      <c t="n" r="C11" s="6">
        <v>-475</v>
      </c>
    </row>
    <row r="12" spans="1:3">
      <c t="s" r="A12" s="4">
        <v>94</v>
      </c>
      <c t="n" r="B12" s="6">
        <v>7873</v>
      </c>
      <c t="n" r="C12" s="6">
        <v>7708</v>
      </c>
    </row>
    <row r="13" spans="1:3">
      <c t="s" r="A13" s="4">
        <v>95</v>
      </c>
      <c t="n" r="B13" s="6">
        <v>2192</v>
      </c>
      <c t="n" r="C13" s="6">
        <v>2213</v>
      </c>
    </row>
    <row r="14" spans="1:3">
      <c t="s" r="A14" s="3">
        <v>96</v>
      </c>
    </row>
    <row r="15" spans="1:3">
      <c t="s" r="A15" s="4">
        <v>97</v>
      </c>
      <c t="n" r="B15" s="6">
        <v>22079</v>
      </c>
      <c t="n" r="C15" s="6">
        <v>6124</v>
      </c>
    </row>
    <row r="16" spans="1:3">
      <c t="s" r="A16" s="4">
        <v>98</v>
      </c>
      <c t="n" r="B16" s="6">
        <v>-7754</v>
      </c>
      <c t="n" r="C16" s="6">
        <v>5692</v>
      </c>
    </row>
    <row r="17" spans="1:3">
      <c t="s" r="A17" s="4">
        <v>40</v>
      </c>
      <c t="n" r="B17" s="6">
        <v>-756</v>
      </c>
      <c t="n" r="C17" s="6">
        <v>193</v>
      </c>
    </row>
    <row r="18" spans="1:3">
      <c t="s" r="A18" s="4">
        <v>99</v>
      </c>
      <c t="n" r="B18" s="6">
        <v>213326</v>
      </c>
      <c t="n" r="C18" s="6">
        <v>215247</v>
      </c>
    </row>
    <row r="19" spans="1:3">
      <c t="s" r="A19" s="3">
        <v>100</v>
      </c>
    </row>
    <row r="20" spans="1:3">
      <c t="s" r="A20" s="4">
        <v>101</v>
      </c>
      <c t="n" r="B20" s="6">
        <v>-18725</v>
      </c>
      <c t="n" r="C20" s="6">
        <v>-112548</v>
      </c>
    </row>
    <row r="21" spans="1:3">
      <c t="s" r="A21" s="4">
        <v>102</v>
      </c>
      <c t="n" r="B21" s="6">
        <v>-20695</v>
      </c>
      <c t="n" r="C21" s="6">
        <v>-25889</v>
      </c>
    </row>
    <row r="22" spans="1:3">
      <c t="s" r="A22" s="4">
        <v>103</v>
      </c>
      <c t="n" r="C22" s="6">
        <v>-24592</v>
      </c>
    </row>
    <row r="23" spans="1:3">
      <c t="s" r="A23" s="4">
        <v>104</v>
      </c>
      <c t="n" r="B23" s="6">
        <v>-43618</v>
      </c>
    </row>
    <row r="24" spans="1:3">
      <c t="s" r="A24" s="4">
        <v>105</v>
      </c>
      <c t="n" r="B24" s="6">
        <v>240</v>
      </c>
      <c t="n" r="C24" s="6">
        <v>603</v>
      </c>
    </row>
    <row r="25" spans="1:3">
      <c t="s" r="A25" s="4">
        <v>106</v>
      </c>
      <c t="n" r="B25" s="6">
        <v>8192</v>
      </c>
      <c t="n" r="C25" s="6">
        <v>57</v>
      </c>
    </row>
    <row r="26" spans="1:3">
      <c t="s" r="A26" s="4">
        <v>107</v>
      </c>
      <c t="n" r="B26" s="6">
        <v>833</v>
      </c>
      <c t="n" r="C26" s="6">
        <v>1922</v>
      </c>
    </row>
    <row r="27" spans="1:3">
      <c t="s" r="A27" s="4">
        <v>108</v>
      </c>
      <c t="n" r="B27" s="6">
        <v>1231</v>
      </c>
      <c t="n" r="C27" s="6">
        <v>1091</v>
      </c>
    </row>
    <row r="28" spans="1:3">
      <c t="s" r="A28" s="4">
        <v>109</v>
      </c>
      <c t="n" r="B28" s="6">
        <v>-72542</v>
      </c>
      <c t="n" r="C28" s="6">
        <v>-159356</v>
      </c>
    </row>
    <row r="29" spans="1:3">
      <c t="s" r="A29" s="3">
        <v>110</v>
      </c>
    </row>
    <row r="30" spans="1:3">
      <c t="s" r="A30" s="4">
        <v>111</v>
      </c>
      <c t="n" r="B30" s="6">
        <v>201000</v>
      </c>
      <c t="n" r="C30" s="6">
        <v>160000</v>
      </c>
    </row>
    <row r="31" spans="1:3">
      <c t="s" r="A31" s="4">
        <v>112</v>
      </c>
      <c t="n" r="B31" s="6">
        <v>-198500</v>
      </c>
      <c t="n" r="C31" s="6">
        <v>-122000</v>
      </c>
    </row>
    <row r="32" spans="1:3">
      <c t="s" r="A32" s="4">
        <v>113</v>
      </c>
      <c t="n" r="B32" s="6">
        <v>-68</v>
      </c>
      <c t="n" r="C32" s="6">
        <v>-134</v>
      </c>
    </row>
    <row r="33" spans="1:3">
      <c t="s" r="A33" s="4">
        <v>114</v>
      </c>
      <c t="n" r="B33" s="6">
        <v>-6702</v>
      </c>
    </row>
    <row r="34" spans="1:3">
      <c t="s" r="A34" s="4">
        <v>115</v>
      </c>
      <c t="n" r="B34" s="6">
        <v>-1073</v>
      </c>
    </row>
    <row r="35" spans="1:3">
      <c t="s" r="A35" s="4">
        <v>116</v>
      </c>
      <c t="n" r="B35" s="6">
        <v>-128550</v>
      </c>
      <c t="n" r="C35" s="6">
        <v>-124261</v>
      </c>
    </row>
    <row r="36" spans="1:3">
      <c t="s" r="A36" s="4">
        <v>93</v>
      </c>
      <c t="n" r="B36" s="6">
        <v>25</v>
      </c>
      <c t="n" r="C36" s="6">
        <v>475</v>
      </c>
    </row>
    <row r="37" spans="1:3">
      <c t="s" r="A37" s="4">
        <v>117</v>
      </c>
      <c t="n" r="B37" s="6">
        <v>-3947</v>
      </c>
      <c t="n" r="C37" s="6">
        <v>-9432</v>
      </c>
    </row>
    <row r="38" spans="1:3">
      <c t="s" r="A38" s="4">
        <v>118</v>
      </c>
      <c t="n" r="B38" s="6">
        <v>550</v>
      </c>
      <c t="n" r="C38" s="6">
        <v>500</v>
      </c>
    </row>
    <row r="39" spans="1:3">
      <c t="s" r="A39" s="4">
        <v>119</v>
      </c>
      <c t="n" r="B39" s="6">
        <v>2033</v>
      </c>
      <c t="n" r="C39" s="6">
        <v>5637</v>
      </c>
    </row>
    <row r="40" spans="1:3">
      <c t="s" r="A40" s="4">
        <v>120</v>
      </c>
      <c t="n" r="B40" s="6">
        <v>-135232</v>
      </c>
      <c t="n" r="C40" s="6">
        <v>-89215</v>
      </c>
    </row>
    <row r="41" spans="1:3">
      <c t="s" r="A41" s="4">
        <v>121</v>
      </c>
      <c t="n" r="B41" s="6">
        <v>5552</v>
      </c>
      <c t="n" r="C41" s="6">
        <v>-33324</v>
      </c>
    </row>
    <row r="42" spans="1:3">
      <c t="s" r="A42" s="4">
        <v>122</v>
      </c>
      <c t="n" r="B42" s="6">
        <v>65291</v>
      </c>
      <c t="n" r="C42" s="6">
        <v>74393</v>
      </c>
    </row>
    <row r="43" spans="1:3">
      <c t="s" r="A43" s="4">
        <v>123</v>
      </c>
      <c t="n" r="B43" s="6">
        <v>70843</v>
      </c>
      <c t="n" r="C43" s="6">
        <v>41069</v>
      </c>
    </row>
    <row r="44" spans="1:3">
      <c t="s" r="A44" s="3">
        <v>124</v>
      </c>
    </row>
    <row r="45" spans="1:3">
      <c t="s" r="A45" s="4">
        <v>125</v>
      </c>
      <c t="n" r="B45" s="6">
        <v>28655</v>
      </c>
      <c t="n" r="C45" s="6">
        <v>18609</v>
      </c>
    </row>
    <row r="46" spans="1:3">
      <c t="s" r="A46" s="4">
        <v>126</v>
      </c>
      <c t="n" r="B46" s="7">
        <v>-10520</v>
      </c>
      <c t="n" r="C46" s="7">
        <v>67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0</v>
      </c>
      <c t="s" r="B1" s="2">
        <v>66</v>
      </c>
      <c t="s" r="D1" s="2">
        <v>1</v>
      </c>
    </row>
    <row r="2" spans="1:5">
      <c t="s" r="B2" s="2">
        <v>2</v>
      </c>
      <c t="s" r="C2" s="2">
        <v>67</v>
      </c>
      <c t="s" r="D2" s="2">
        <v>2</v>
      </c>
      <c t="s" r="E2" s="2">
        <v>67</v>
      </c>
    </row>
    <row r="3" spans="1:5">
      <c t="s" r="A3" s="3">
        <v>487</v>
      </c>
    </row>
    <row r="4" spans="1:5">
      <c t="s" r="A4" s="4">
        <v>501</v>
      </c>
      <c t="n" r="B4" s="7">
        <v>71354</v>
      </c>
      <c t="n" r="C4" s="7">
        <v>73681</v>
      </c>
      <c t="n" r="D4" s="7">
        <v>84281</v>
      </c>
      <c t="n" r="E4" s="7">
        <v>164860</v>
      </c>
    </row>
    <row r="5" spans="1:5">
      <c t="s" r="A5" s="4">
        <v>497</v>
      </c>
    </row>
    <row r="6" spans="1:5">
      <c t="s" r="A6" s="3">
        <v>487</v>
      </c>
    </row>
    <row r="7" spans="1:5">
      <c t="s" r="A7" s="4">
        <v>501</v>
      </c>
      <c t="n" r="B7" s="6">
        <v>59453</v>
      </c>
      <c t="n" r="C7" s="6">
        <v>70527</v>
      </c>
      <c t="n" r="D7" s="6">
        <v>70731</v>
      </c>
      <c t="n" r="E7" s="6">
        <v>153361</v>
      </c>
    </row>
    <row r="8" spans="1:5">
      <c t="s" r="A8" s="4">
        <v>498</v>
      </c>
    </row>
    <row r="9" spans="1:5">
      <c t="s" r="A9" s="3">
        <v>487</v>
      </c>
    </row>
    <row r="10" spans="1:5">
      <c t="s" r="A10" s="4">
        <v>501</v>
      </c>
      <c t="n" r="B10" s="6">
        <v>686</v>
      </c>
      <c t="n" r="C10" s="6">
        <v>1168</v>
      </c>
      <c t="n" r="D10" s="6">
        <v>1341</v>
      </c>
      <c t="n" r="E10" s="6">
        <v>1899</v>
      </c>
    </row>
    <row r="11" spans="1:5">
      <c t="s" r="A11" s="4">
        <v>502</v>
      </c>
    </row>
    <row r="12" spans="1:5">
      <c t="s" r="A12" s="3">
        <v>487</v>
      </c>
    </row>
    <row r="13" spans="1:5">
      <c t="s" r="A13" s="4">
        <v>501</v>
      </c>
      <c t="n" r="B13" s="7">
        <v>11215</v>
      </c>
      <c t="n" r="C13" s="7">
        <v>1986</v>
      </c>
      <c t="n" r="D13" s="7">
        <v>12209</v>
      </c>
      <c t="n" r="E13" s="7">
        <v>9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03</v>
      </c>
      <c t="s" r="B1" s="2">
        <v>2</v>
      </c>
      <c t="s" r="C1" s="2">
        <v>25</v>
      </c>
    </row>
    <row r="2" spans="1:3">
      <c t="s" r="A2" s="3">
        <v>487</v>
      </c>
    </row>
    <row r="3" spans="1:3">
      <c t="s" r="A3" s="4">
        <v>37</v>
      </c>
      <c t="n" r="B3" s="7">
        <v>3327750</v>
      </c>
      <c t="n" r="C3" s="7">
        <v>3356018</v>
      </c>
    </row>
    <row r="4" spans="1:3">
      <c t="s" r="A4" s="4">
        <v>497</v>
      </c>
    </row>
    <row r="5" spans="1:3">
      <c t="s" r="A5" s="3">
        <v>487</v>
      </c>
    </row>
    <row r="6" spans="1:3">
      <c t="s" r="A6" s="4">
        <v>37</v>
      </c>
      <c t="n" r="B6" s="6">
        <v>2867330</v>
      </c>
      <c t="n" r="C6" s="6">
        <v>2966762</v>
      </c>
    </row>
    <row r="7" spans="1:3">
      <c t="s" r="A7" s="4">
        <v>498</v>
      </c>
    </row>
    <row r="8" spans="1:3">
      <c t="s" r="A8" s="3">
        <v>487</v>
      </c>
    </row>
    <row r="9" spans="1:3">
      <c t="s" r="A9" s="4">
        <v>37</v>
      </c>
      <c t="n" r="B9" s="6">
        <v>64176</v>
      </c>
      <c t="n" r="C9" s="6">
        <v>54491</v>
      </c>
    </row>
    <row r="10" spans="1:3">
      <c t="s" r="A10" s="4">
        <v>502</v>
      </c>
    </row>
    <row r="11" spans="1:3">
      <c t="s" r="A11" s="3">
        <v>487</v>
      </c>
    </row>
    <row r="12" spans="1:3">
      <c t="s" r="A12" s="4">
        <v>37</v>
      </c>
      <c t="n" r="B12" s="7">
        <v>396244</v>
      </c>
      <c t="n" r="C12" s="7">
        <v>3347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504</v>
      </c>
      <c t="s" r="B1" s="2">
        <v>2</v>
      </c>
      <c t="s" r="C1" s="2">
        <v>25</v>
      </c>
      <c t="s" r="D1" s="2">
        <v>67</v>
      </c>
      <c t="s" r="E1" s="2">
        <v>505</v>
      </c>
    </row>
    <row r="2" spans="1:5">
      <c t="s" r="A2" s="3">
        <v>26</v>
      </c>
    </row>
    <row r="3" spans="1:5">
      <c t="s" r="A3" s="4">
        <v>27</v>
      </c>
      <c t="n" r="B3" s="7">
        <v>70843</v>
      </c>
      <c t="n" r="C3" s="7">
        <v>65291</v>
      </c>
    </row>
    <row r="4" spans="1:5">
      <c t="s" r="A4" s="4">
        <v>28</v>
      </c>
      <c t="n" r="C4" s="6">
        <v>877</v>
      </c>
    </row>
    <row r="5" spans="1:5">
      <c t="s" r="A5" s="4">
        <v>506</v>
      </c>
      <c t="n" r="B5" s="6">
        <v>221427</v>
      </c>
      <c t="n" r="C5" s="6">
        <v>234456</v>
      </c>
    </row>
    <row r="6" spans="1:5">
      <c t="s" r="A6" s="4">
        <v>30</v>
      </c>
      <c t="n" r="B6" s="6">
        <v>32995</v>
      </c>
      <c t="n" r="C6" s="6">
        <v>41434</v>
      </c>
    </row>
    <row r="7" spans="1:5">
      <c t="s" r="A7" s="4">
        <v>31</v>
      </c>
      <c t="n" r="B7" s="6">
        <v>325265</v>
      </c>
      <c t="n" r="C7" s="6">
        <v>342058</v>
      </c>
    </row>
    <row r="8" spans="1:5">
      <c t="s" r="A8" s="4">
        <v>32</v>
      </c>
      <c t="n" r="B8" s="6">
        <v>2870150</v>
      </c>
      <c t="n" r="C8" s="6">
        <v>2883060</v>
      </c>
    </row>
    <row r="9" spans="1:5">
      <c t="s" r="A9" s="4">
        <v>28</v>
      </c>
      <c t="n" r="B9" s="6">
        <v>218</v>
      </c>
      <c t="n" r="C9" s="6">
        <v>131</v>
      </c>
    </row>
    <row r="10" spans="1:5">
      <c t="s" r="A10" s="4">
        <v>33</v>
      </c>
      <c t="n" r="C10" s="6">
        <v>684</v>
      </c>
    </row>
    <row r="11" spans="1:5">
      <c t="s" r="A11" s="4">
        <v>34</v>
      </c>
      <c t="n" r="B11" s="6">
        <v>38415</v>
      </c>
      <c t="n" r="C11" s="6">
        <v>35557</v>
      </c>
    </row>
    <row r="12" spans="1:5">
      <c t="s" r="A12" s="4">
        <v>35</v>
      </c>
      <c t="n" r="B12" s="6">
        <v>7774</v>
      </c>
      <c t="n" r="C12" s="6">
        <v>9824</v>
      </c>
    </row>
    <row r="13" spans="1:5">
      <c t="s" r="A13" s="4">
        <v>36</v>
      </c>
      <c t="n" r="B13" s="6">
        <v>85928</v>
      </c>
      <c t="n" r="C13" s="6">
        <v>84704</v>
      </c>
    </row>
    <row r="14" spans="1:5">
      <c t="s" r="A14" s="4">
        <v>37</v>
      </c>
      <c t="n" r="B14" s="6">
        <v>3327750</v>
      </c>
      <c t="n" r="C14" s="6">
        <v>3356018</v>
      </c>
    </row>
    <row r="15" spans="1:5">
      <c t="s" r="A15" s="3">
        <v>38</v>
      </c>
    </row>
    <row r="16" spans="1:5">
      <c t="s" r="A16" s="4">
        <v>39</v>
      </c>
      <c t="n" r="B16" s="6">
        <v>332859</v>
      </c>
      <c t="n" r="C16" s="6">
        <v>317675</v>
      </c>
    </row>
    <row r="17" spans="1:5">
      <c t="s" r="A17" s="4">
        <v>40</v>
      </c>
      <c t="n" r="B17" s="6">
        <v>1139</v>
      </c>
      <c t="n" r="C17" s="6">
        <v>1920</v>
      </c>
    </row>
    <row r="18" spans="1:5">
      <c t="s" r="A18" s="4">
        <v>41</v>
      </c>
      <c t="n" r="B18" s="6">
        <v>7500</v>
      </c>
      <c t="n" r="C18" s="6">
        <v>5000</v>
      </c>
    </row>
    <row r="19" spans="1:5">
      <c t="s" r="A19" s="4">
        <v>42</v>
      </c>
      <c t="n" r="B19" s="6">
        <v>341498</v>
      </c>
      <c t="n" r="C19" s="6">
        <v>324595</v>
      </c>
    </row>
    <row r="20" spans="1:5">
      <c t="s" r="A20" s="4">
        <v>43</v>
      </c>
      <c t="n" r="B20" s="6">
        <v>1448142</v>
      </c>
      <c t="n" r="C20" s="6">
        <v>1447077</v>
      </c>
    </row>
    <row r="21" spans="1:5">
      <c t="s" r="A21" s="4">
        <v>44</v>
      </c>
      <c t="n" r="B21" s="6">
        <v>45608</v>
      </c>
      <c t="n" r="C21" s="6">
        <v>63289</v>
      </c>
    </row>
    <row r="22" spans="1:5">
      <c t="s" r="A22" s="4">
        <v>45</v>
      </c>
      <c t="n" r="B22" s="6">
        <v>47875</v>
      </c>
      <c t="n" r="C22" s="6">
        <v>58309</v>
      </c>
    </row>
    <row r="23" spans="1:5">
      <c t="s" r="A23" s="4">
        <v>46</v>
      </c>
      <c t="n" r="B23" s="6">
        <v>1883123</v>
      </c>
      <c t="n" r="C23" s="6">
        <v>1893270</v>
      </c>
    </row>
    <row r="24" spans="1:5">
      <c t="s" r="A24" s="4">
        <v>53</v>
      </c>
      <c t="n" r="B24" s="6">
        <v>1444627</v>
      </c>
      <c t="n" r="C24" s="6">
        <v>1462748</v>
      </c>
      <c t="n" r="D24" s="7">
        <v>1481161</v>
      </c>
      <c t="n" r="E24" s="7">
        <v>1481500</v>
      </c>
    </row>
    <row r="25" spans="1:5">
      <c t="s" r="A25" s="4">
        <v>54</v>
      </c>
      <c t="n" r="B25" s="6">
        <v>3327750</v>
      </c>
      <c t="n" r="C25" s="6">
        <v>3356018</v>
      </c>
    </row>
    <row r="26" spans="1:5">
      <c t="s" r="A26" s="4">
        <v>507</v>
      </c>
    </row>
    <row r="27" spans="1:5">
      <c t="s" r="A27" s="3">
        <v>26</v>
      </c>
    </row>
    <row r="28" spans="1:5">
      <c t="s" r="A28" s="4">
        <v>27</v>
      </c>
      <c t="n" r="B28" s="6">
        <v>20641</v>
      </c>
      <c t="n" r="C28" s="6">
        <v>15666</v>
      </c>
    </row>
    <row r="29" spans="1:5">
      <c t="s" r="A29" s="4">
        <v>28</v>
      </c>
      <c t="n" r="C29" s="6">
        <v>637</v>
      </c>
    </row>
    <row r="30" spans="1:5">
      <c t="s" r="A30" s="4">
        <v>506</v>
      </c>
      <c t="n" r="B30" s="6">
        <v>262953</v>
      </c>
      <c t="n" r="C30" s="6">
        <v>300632</v>
      </c>
    </row>
    <row r="31" spans="1:5">
      <c t="s" r="A31" s="4">
        <v>30</v>
      </c>
      <c t="n" r="B31" s="6">
        <v>3836</v>
      </c>
      <c t="n" r="C31" s="6">
        <v>3760</v>
      </c>
    </row>
    <row r="32" spans="1:5">
      <c t="s" r="A32" s="4">
        <v>31</v>
      </c>
      <c t="n" r="B32" s="6">
        <v>287430</v>
      </c>
      <c t="n" r="C32" s="6">
        <v>320695</v>
      </c>
    </row>
    <row r="33" spans="1:5">
      <c t="s" r="A33" s="4">
        <v>32</v>
      </c>
      <c t="n" r="B33" s="6">
        <v>2506346</v>
      </c>
      <c t="n" r="C33" s="6">
        <v>2526278</v>
      </c>
    </row>
    <row r="34" spans="1:5">
      <c t="s" r="A34" s="4">
        <v>28</v>
      </c>
      <c t="n" r="B34" s="6">
        <v>218</v>
      </c>
      <c t="n" r="C34" s="6">
        <v>131</v>
      </c>
    </row>
    <row r="35" spans="1:5">
      <c t="s" r="A35" s="4">
        <v>33</v>
      </c>
      <c t="n" r="C35" s="6">
        <v>684</v>
      </c>
    </row>
    <row r="36" spans="1:5">
      <c t="s" r="A36" s="4">
        <v>34</v>
      </c>
      <c t="n" r="B36" s="6">
        <v>23260</v>
      </c>
      <c t="n" r="C36" s="6">
        <v>20402</v>
      </c>
    </row>
    <row r="37" spans="1:5">
      <c t="s" r="A37" s="4">
        <v>36</v>
      </c>
      <c t="n" r="B37" s="6">
        <v>305404</v>
      </c>
      <c t="n" r="C37" s="6">
        <v>241510</v>
      </c>
    </row>
    <row r="38" spans="1:5">
      <c t="s" r="A38" s="4">
        <v>37</v>
      </c>
      <c t="n" r="B38" s="6">
        <v>3122658</v>
      </c>
      <c t="n" r="C38" s="6">
        <v>3109700</v>
      </c>
    </row>
    <row r="39" spans="1:5">
      <c t="s" r="A39" s="3">
        <v>38</v>
      </c>
    </row>
    <row r="40" spans="1:5">
      <c t="s" r="A40" s="4">
        <v>39</v>
      </c>
      <c t="n" r="B40" s="6">
        <v>218944</v>
      </c>
      <c t="n" r="C40" s="6">
        <v>191600</v>
      </c>
    </row>
    <row r="41" spans="1:5">
      <c t="s" r="A41" s="4">
        <v>40</v>
      </c>
      <c t="n" r="B41" s="6">
        <v>908</v>
      </c>
    </row>
    <row r="42" spans="1:5">
      <c t="s" r="A42" s="4">
        <v>41</v>
      </c>
      <c t="n" r="B42" s="6">
        <v>7500</v>
      </c>
      <c t="n" r="C42" s="6">
        <v>5000</v>
      </c>
    </row>
    <row r="43" spans="1:5">
      <c t="s" r="A43" s="4">
        <v>42</v>
      </c>
      <c t="n" r="B43" s="6">
        <v>227352</v>
      </c>
      <c t="n" r="C43" s="6">
        <v>196600</v>
      </c>
    </row>
    <row r="44" spans="1:5">
      <c t="s" r="A44" s="4">
        <v>43</v>
      </c>
      <c t="n" r="B44" s="6">
        <v>1449270</v>
      </c>
      <c t="n" r="C44" s="6">
        <v>1448316</v>
      </c>
    </row>
    <row r="45" spans="1:5">
      <c t="s" r="A45" s="4">
        <v>508</v>
      </c>
      <c t="n" r="B45" s="6">
        <v>311</v>
      </c>
      <c t="n" r="C45" s="6">
        <v>393</v>
      </c>
    </row>
    <row r="46" spans="1:5">
      <c t="s" r="A46" s="4">
        <v>45</v>
      </c>
      <c t="n" r="B46" s="6">
        <v>1098</v>
      </c>
      <c t="n" r="C46" s="6">
        <v>1643</v>
      </c>
    </row>
    <row r="47" spans="1:5">
      <c t="s" r="A47" s="4">
        <v>46</v>
      </c>
      <c t="n" r="B47" s="6">
        <v>1678031</v>
      </c>
      <c t="n" r="C47" s="6">
        <v>1646952</v>
      </c>
    </row>
    <row r="48" spans="1:5">
      <c t="s" r="A48" s="4">
        <v>53</v>
      </c>
      <c t="n" r="B48" s="6">
        <v>1444627</v>
      </c>
      <c t="n" r="C48" s="6">
        <v>1462748</v>
      </c>
    </row>
    <row r="49" spans="1:5">
      <c t="s" r="A49" s="4">
        <v>54</v>
      </c>
      <c t="n" r="B49" s="6">
        <v>3122658</v>
      </c>
      <c t="n" r="C49" s="6">
        <v>3109700</v>
      </c>
    </row>
    <row r="50" spans="1:5">
      <c t="s" r="A50" s="4">
        <v>509</v>
      </c>
    </row>
    <row r="51" spans="1:5">
      <c t="s" r="A51" s="3">
        <v>26</v>
      </c>
    </row>
    <row r="52" spans="1:5">
      <c t="s" r="A52" s="4">
        <v>27</v>
      </c>
      <c t="n" r="B52" s="6">
        <v>50202</v>
      </c>
      <c t="n" r="C52" s="6">
        <v>49625</v>
      </c>
    </row>
    <row r="53" spans="1:5">
      <c t="s" r="A53" s="4">
        <v>28</v>
      </c>
      <c t="n" r="C53" s="6">
        <v>240</v>
      </c>
    </row>
    <row r="54" spans="1:5">
      <c t="s" r="A54" s="4">
        <v>506</v>
      </c>
      <c t="n" r="B54" s="6">
        <v>234914</v>
      </c>
      <c t="n" r="C54" s="6">
        <v>159286</v>
      </c>
    </row>
    <row r="55" spans="1:5">
      <c t="s" r="A55" s="4">
        <v>30</v>
      </c>
      <c t="n" r="B55" s="6">
        <v>35345</v>
      </c>
      <c t="n" r="C55" s="6">
        <v>43706</v>
      </c>
    </row>
    <row r="56" spans="1:5">
      <c t="s" r="A56" s="4">
        <v>31</v>
      </c>
      <c t="n" r="B56" s="6">
        <v>320461</v>
      </c>
      <c t="n" r="C56" s="6">
        <v>252857</v>
      </c>
    </row>
    <row r="57" spans="1:5">
      <c t="s" r="A57" s="4">
        <v>32</v>
      </c>
      <c t="n" r="B57" s="6">
        <v>363804</v>
      </c>
      <c t="n" r="C57" s="6">
        <v>356782</v>
      </c>
    </row>
    <row r="58" spans="1:5">
      <c t="s" r="A58" s="4">
        <v>34</v>
      </c>
      <c t="n" r="B58" s="6">
        <v>15155</v>
      </c>
      <c t="n" r="C58" s="6">
        <v>15155</v>
      </c>
    </row>
    <row r="59" spans="1:5">
      <c t="s" r="A59" s="4">
        <v>35</v>
      </c>
      <c t="n" r="B59" s="6">
        <v>8085</v>
      </c>
      <c t="n" r="C59" s="6">
        <v>10217</v>
      </c>
    </row>
    <row r="60" spans="1:5">
      <c t="s" r="A60" s="4">
        <v>36</v>
      </c>
      <c t="n" r="B60" s="6">
        <v>59140</v>
      </c>
      <c t="n" r="C60" s="6">
        <v>57120</v>
      </c>
    </row>
    <row r="61" spans="1:5">
      <c t="s" r="A61" s="4">
        <v>37</v>
      </c>
      <c t="n" r="B61" s="6">
        <v>766645</v>
      </c>
      <c t="n" r="C61" s="6">
        <v>692131</v>
      </c>
    </row>
    <row r="62" spans="1:5">
      <c t="s" r="A62" s="3">
        <v>38</v>
      </c>
    </row>
    <row r="63" spans="1:5">
      <c t="s" r="A63" s="4">
        <v>39</v>
      </c>
      <c t="n" r="B63" s="6">
        <v>396542</v>
      </c>
      <c t="n" r="C63" s="6">
        <v>357569</v>
      </c>
    </row>
    <row r="64" spans="1:5">
      <c t="s" r="A64" s="4">
        <v>40</v>
      </c>
      <c t="n" r="B64" s="6">
        <v>231</v>
      </c>
      <c t="n" r="C64" s="6">
        <v>1920</v>
      </c>
    </row>
    <row r="65" spans="1:5">
      <c t="s" r="A65" s="4">
        <v>42</v>
      </c>
      <c t="n" r="B65" s="6">
        <v>396773</v>
      </c>
      <c t="n" r="C65" s="6">
        <v>359489</v>
      </c>
    </row>
    <row r="66" spans="1:5">
      <c t="s" r="A66" s="4">
        <v>43</v>
      </c>
      <c t="n" r="B66" s="6">
        <v>113872</v>
      </c>
      <c t="n" r="C66" s="6">
        <v>113761</v>
      </c>
    </row>
    <row r="67" spans="1:5">
      <c t="s" r="A67" s="4">
        <v>44</v>
      </c>
      <c t="n" r="B67" s="6">
        <v>45608</v>
      </c>
      <c t="n" r="C67" s="6">
        <v>63289</v>
      </c>
    </row>
    <row r="68" spans="1:5">
      <c t="s" r="A68" s="4">
        <v>45</v>
      </c>
      <c t="n" r="B68" s="6">
        <v>46777</v>
      </c>
      <c t="n" r="C68" s="6">
        <v>56666</v>
      </c>
    </row>
    <row r="69" spans="1:5">
      <c t="s" r="A69" s="4">
        <v>46</v>
      </c>
      <c t="n" r="B69" s="6">
        <v>603030</v>
      </c>
      <c t="n" r="C69" s="6">
        <v>593205</v>
      </c>
    </row>
    <row r="70" spans="1:5">
      <c t="s" r="A70" s="4">
        <v>53</v>
      </c>
      <c t="n" r="B70" s="6">
        <v>163615</v>
      </c>
      <c t="n" r="C70" s="6">
        <v>98926</v>
      </c>
    </row>
    <row r="71" spans="1:5">
      <c t="s" r="A71" s="4">
        <v>54</v>
      </c>
      <c t="n" r="B71" s="6">
        <v>766645</v>
      </c>
      <c t="n" r="C71" s="6">
        <v>692131</v>
      </c>
    </row>
    <row r="72" spans="1:5">
      <c t="s" r="A72" s="4">
        <v>510</v>
      </c>
    </row>
    <row r="73" spans="1:5">
      <c t="s" r="A73" s="3">
        <v>26</v>
      </c>
    </row>
    <row r="74" spans="1:5">
      <c t="s" r="A74" s="4">
        <v>506</v>
      </c>
      <c t="n" r="B74" s="6">
        <v>-276440</v>
      </c>
      <c t="n" r="C74" s="6">
        <v>-225462</v>
      </c>
    </row>
    <row r="75" spans="1:5">
      <c t="s" r="A75" s="4">
        <v>30</v>
      </c>
      <c t="n" r="B75" s="6">
        <v>-6186</v>
      </c>
      <c t="n" r="C75" s="6">
        <v>-6032</v>
      </c>
    </row>
    <row r="76" spans="1:5">
      <c t="s" r="A76" s="4">
        <v>31</v>
      </c>
      <c t="n" r="B76" s="6">
        <v>-282626</v>
      </c>
      <c t="n" r="C76" s="6">
        <v>-231494</v>
      </c>
    </row>
    <row r="77" spans="1:5">
      <c t="s" r="A77" s="4">
        <v>35</v>
      </c>
      <c t="n" r="B77" s="6">
        <v>-311</v>
      </c>
      <c t="n" r="C77" s="6">
        <v>-393</v>
      </c>
    </row>
    <row r="78" spans="1:5">
      <c t="s" r="A78" s="4">
        <v>36</v>
      </c>
      <c t="n" r="B78" s="6">
        <v>-278616</v>
      </c>
      <c t="n" r="C78" s="6">
        <v>-213926</v>
      </c>
    </row>
    <row r="79" spans="1:5">
      <c t="s" r="A79" s="4">
        <v>37</v>
      </c>
      <c t="n" r="B79" s="6">
        <v>-561553</v>
      </c>
      <c t="n" r="C79" s="6">
        <v>-445813</v>
      </c>
    </row>
    <row r="80" spans="1:5">
      <c t="s" r="A80" s="3">
        <v>38</v>
      </c>
    </row>
    <row r="81" spans="1:5">
      <c t="s" r="A81" s="4">
        <v>39</v>
      </c>
      <c t="n" r="B81" s="6">
        <v>-282627</v>
      </c>
      <c t="n" r="C81" s="6">
        <v>-231494</v>
      </c>
    </row>
    <row r="82" spans="1:5">
      <c t="s" r="A82" s="4">
        <v>42</v>
      </c>
      <c t="n" r="B82" s="6">
        <v>-282627</v>
      </c>
      <c t="n" r="C82" s="6">
        <v>-231494</v>
      </c>
    </row>
    <row r="83" spans="1:5">
      <c t="s" r="A83" s="4">
        <v>43</v>
      </c>
      <c t="n" r="B83" s="6">
        <v>-115000</v>
      </c>
      <c t="n" r="C83" s="6">
        <v>-115000</v>
      </c>
    </row>
    <row r="84" spans="1:5">
      <c t="s" r="A84" s="4">
        <v>508</v>
      </c>
      <c t="n" r="B84" s="6">
        <v>-311</v>
      </c>
      <c t="n" r="C84" s="6">
        <v>-393</v>
      </c>
    </row>
    <row r="85" spans="1:5">
      <c t="s" r="A85" s="4">
        <v>46</v>
      </c>
      <c t="n" r="B85" s="6">
        <v>-397938</v>
      </c>
      <c t="n" r="C85" s="6">
        <v>-346887</v>
      </c>
    </row>
    <row r="86" spans="1:5">
      <c t="s" r="A86" s="4">
        <v>53</v>
      </c>
      <c t="n" r="B86" s="6">
        <v>-163615</v>
      </c>
      <c t="n" r="C86" s="6">
        <v>-98926</v>
      </c>
    </row>
    <row r="87" spans="1:5">
      <c t="s" r="A87" s="4">
        <v>54</v>
      </c>
      <c t="n" r="B87" s="7">
        <v>-561553</v>
      </c>
      <c t="n" r="C87" s="7">
        <v>-4458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1</v>
      </c>
      <c t="s" r="B1" s="2">
        <v>66</v>
      </c>
      <c t="s" r="D1" s="2">
        <v>1</v>
      </c>
    </row>
    <row r="2" spans="1:5">
      <c t="s" r="B2" s="2">
        <v>2</v>
      </c>
      <c t="s" r="C2" s="2">
        <v>67</v>
      </c>
      <c t="s" r="D2" s="2">
        <v>2</v>
      </c>
      <c t="s" r="E2" s="2">
        <v>67</v>
      </c>
    </row>
    <row r="3" spans="1:5">
      <c t="s" r="A3" s="3">
        <v>512</v>
      </c>
    </row>
    <row r="4" spans="1:5">
      <c t="s" r="A4" s="4">
        <v>68</v>
      </c>
      <c t="n" r="B4" s="7">
        <v>463331</v>
      </c>
      <c t="n" r="C4" s="7">
        <v>459295</v>
      </c>
      <c t="n" r="D4" s="7">
        <v>910716</v>
      </c>
      <c t="n" r="E4" s="7">
        <v>885295</v>
      </c>
    </row>
    <row r="5" spans="1:5">
      <c t="s" r="A5" s="3">
        <v>69</v>
      </c>
    </row>
    <row r="6" spans="1:5">
      <c t="s" r="A6" s="4">
        <v>70</v>
      </c>
      <c t="n" r="B6" s="6">
        <v>316446</v>
      </c>
      <c t="n" r="C6" s="6">
        <v>318035</v>
      </c>
      <c t="n" r="D6" s="6">
        <v>630364</v>
      </c>
      <c t="n" r="E6" s="6">
        <v>618697</v>
      </c>
    </row>
    <row r="7" spans="1:5">
      <c t="s" r="A7" s="4">
        <v>71</v>
      </c>
      <c t="n" r="B7" s="6">
        <v>27364</v>
      </c>
      <c t="n" r="C7" s="6">
        <v>23107</v>
      </c>
      <c t="n" r="D7" s="6">
        <v>53844</v>
      </c>
      <c t="n" r="E7" s="6">
        <v>49979</v>
      </c>
    </row>
    <row r="8" spans="1:5">
      <c t="s" r="A8" s="4">
        <v>72</v>
      </c>
      <c t="n" r="B8" s="6">
        <v>42345</v>
      </c>
      <c t="n" r="C8" s="6">
        <v>38400</v>
      </c>
      <c t="n" r="D8" s="6">
        <v>84404</v>
      </c>
      <c t="n" r="E8" s="6">
        <v>67085</v>
      </c>
    </row>
    <row r="9" spans="1:5">
      <c t="s" r="A9" s="4">
        <v>73</v>
      </c>
      <c t="n" r="E9" s="6">
        <v>955</v>
      </c>
    </row>
    <row r="10" spans="1:5">
      <c t="s" r="A10" s="4">
        <v>513</v>
      </c>
      <c t="n" r="B10" s="6">
        <v>386155</v>
      </c>
      <c t="n" r="C10" s="6">
        <v>379542</v>
      </c>
      <c t="n" r="D10" s="6">
        <v>768612</v>
      </c>
      <c t="n" r="E10" s="6">
        <v>736716</v>
      </c>
    </row>
    <row r="11" spans="1:5">
      <c t="s" r="A11" s="4">
        <v>496</v>
      </c>
      <c t="n" r="B11" s="6">
        <v>77176</v>
      </c>
      <c t="n" r="C11" s="6">
        <v>79753</v>
      </c>
      <c t="n" r="D11" s="6">
        <v>142104</v>
      </c>
      <c t="n" r="E11" s="6">
        <v>148579</v>
      </c>
    </row>
    <row r="12" spans="1:5">
      <c t="s" r="A12" s="3">
        <v>514</v>
      </c>
    </row>
    <row r="13" spans="1:5">
      <c t="s" r="A13" s="4">
        <v>77</v>
      </c>
      <c t="n" r="B13" s="6">
        <v>16796</v>
      </c>
      <c t="n" r="C13" s="6">
        <v>11761</v>
      </c>
      <c t="n" r="D13" s="6">
        <v>34340</v>
      </c>
      <c t="n" r="E13" s="6">
        <v>21951</v>
      </c>
    </row>
    <row r="14" spans="1:5">
      <c t="s" r="A14" s="4">
        <v>515</v>
      </c>
      <c t="n" r="B14" s="6">
        <v>132</v>
      </c>
      <c t="n" r="C14" s="6">
        <v>36</v>
      </c>
      <c t="n" r="D14" s="6">
        <v>49</v>
      </c>
      <c t="n" r="E14" s="6">
        <v>10</v>
      </c>
    </row>
    <row r="15" spans="1:5">
      <c t="s" r="A15" s="4">
        <v>79</v>
      </c>
      <c t="n" r="B15" s="6">
        <v>16928</v>
      </c>
      <c t="n" r="C15" s="6">
        <v>11797</v>
      </c>
      <c t="n" r="D15" s="6">
        <v>34389</v>
      </c>
      <c t="n" r="E15" s="6">
        <v>21961</v>
      </c>
    </row>
    <row r="16" spans="1:5">
      <c t="s" r="A16" s="4">
        <v>80</v>
      </c>
      <c t="n" r="B16" s="6">
        <v>60248</v>
      </c>
      <c t="n" r="C16" s="6">
        <v>67956</v>
      </c>
      <c t="n" r="D16" s="6">
        <v>107715</v>
      </c>
      <c t="n" r="E16" s="6">
        <v>126618</v>
      </c>
    </row>
    <row r="17" spans="1:5">
      <c t="s" r="A17" s="4">
        <v>81</v>
      </c>
      <c t="n" r="B17" s="6">
        <v>-2665</v>
      </c>
      <c t="n" r="C17" s="6">
        <v>-2653</v>
      </c>
      <c t="n" r="D17" s="6">
        <v>-3825</v>
      </c>
      <c t="n" r="E17" s="6">
        <v>-4038</v>
      </c>
    </row>
    <row r="18" spans="1:5">
      <c t="s" r="A18" s="4">
        <v>516</v>
      </c>
      <c t="n" r="B18" s="6">
        <v>57583</v>
      </c>
      <c t="n" r="C18" s="6">
        <v>65303</v>
      </c>
      <c t="n" r="D18" s="6">
        <v>103890</v>
      </c>
      <c t="n" r="E18" s="6">
        <v>122580</v>
      </c>
    </row>
    <row r="19" spans="1:5">
      <c t="s" r="A19" s="4">
        <v>82</v>
      </c>
      <c t="n" r="B19" s="6">
        <v>57583</v>
      </c>
      <c t="n" r="C19" s="6">
        <v>65303</v>
      </c>
      <c t="n" r="D19" s="6">
        <v>103890</v>
      </c>
      <c t="n" r="E19" s="6">
        <v>122580</v>
      </c>
    </row>
    <row r="20" spans="1:5">
      <c t="s" r="A20" s="4">
        <v>507</v>
      </c>
    </row>
    <row r="21" spans="1:5">
      <c t="s" r="A21" s="3">
        <v>512</v>
      </c>
    </row>
    <row r="22" spans="1:5">
      <c t="s" r="A22" s="4">
        <v>68</v>
      </c>
      <c t="n" r="B22" s="6">
        <v>293314</v>
      </c>
      <c t="n" r="C22" s="6">
        <v>302374</v>
      </c>
      <c t="n" r="D22" s="6">
        <v>578038</v>
      </c>
      <c t="n" r="E22" s="6">
        <v>605414</v>
      </c>
    </row>
    <row r="23" spans="1:5">
      <c t="s" r="A23" s="3">
        <v>69</v>
      </c>
    </row>
    <row r="24" spans="1:5">
      <c t="s" r="A24" s="4">
        <v>70</v>
      </c>
      <c t="n" r="B24" s="6">
        <v>224689</v>
      </c>
      <c t="n" r="C24" s="6">
        <v>221956</v>
      </c>
      <c t="n" r="D24" s="6">
        <v>446753</v>
      </c>
      <c t="n" r="E24" s="6">
        <v>443633</v>
      </c>
    </row>
    <row r="25" spans="1:5">
      <c t="s" r="A25" s="4">
        <v>71</v>
      </c>
      <c t="n" r="B25" s="6">
        <v>8832</v>
      </c>
      <c t="n" r="C25" s="6">
        <v>6699</v>
      </c>
      <c t="n" r="D25" s="6">
        <v>18026</v>
      </c>
      <c t="n" r="E25" s="6">
        <v>15499</v>
      </c>
    </row>
    <row r="26" spans="1:5">
      <c t="s" r="A26" s="4">
        <v>72</v>
      </c>
      <c t="n" r="B26" s="6">
        <v>21055</v>
      </c>
      <c t="n" r="C26" s="6">
        <v>20275</v>
      </c>
      <c t="n" r="D26" s="6">
        <v>41946</v>
      </c>
      <c t="n" r="E26" s="6">
        <v>40344</v>
      </c>
    </row>
    <row r="27" spans="1:5">
      <c t="s" r="A27" s="4">
        <v>513</v>
      </c>
      <c t="n" r="B27" s="6">
        <v>254576</v>
      </c>
      <c t="n" r="C27" s="6">
        <v>248930</v>
      </c>
      <c t="n" r="D27" s="6">
        <v>506725</v>
      </c>
      <c t="n" r="E27" s="6">
        <v>499476</v>
      </c>
    </row>
    <row r="28" spans="1:5">
      <c t="s" r="A28" s="4">
        <v>496</v>
      </c>
      <c t="n" r="B28" s="6">
        <v>38738</v>
      </c>
      <c t="n" r="C28" s="6">
        <v>53444</v>
      </c>
      <c t="n" r="D28" s="6">
        <v>71313</v>
      </c>
      <c t="n" r="E28" s="6">
        <v>105938</v>
      </c>
    </row>
    <row r="29" spans="1:5">
      <c t="s" r="A29" s="3">
        <v>514</v>
      </c>
    </row>
    <row r="30" spans="1:5">
      <c t="s" r="A30" s="4">
        <v>77</v>
      </c>
      <c t="n" r="B30" s="6">
        <v>12868</v>
      </c>
      <c t="n" r="C30" s="6">
        <v>8254</v>
      </c>
      <c t="n" r="D30" s="6">
        <v>25870</v>
      </c>
      <c t="n" r="E30" s="6">
        <v>16681</v>
      </c>
    </row>
    <row r="31" spans="1:5">
      <c t="s" r="A31" s="4">
        <v>515</v>
      </c>
      <c t="n" r="B31" s="6">
        <v>289</v>
      </c>
      <c t="n" r="C31" s="6">
        <v>-211</v>
      </c>
      <c t="n" r="D31" s="6">
        <v>401</v>
      </c>
      <c t="n" r="E31" s="6">
        <v>-40</v>
      </c>
    </row>
    <row r="32" spans="1:5">
      <c t="s" r="A32" s="4">
        <v>79</v>
      </c>
      <c t="n" r="B32" s="6">
        <v>13157</v>
      </c>
      <c t="n" r="C32" s="6">
        <v>8043</v>
      </c>
      <c t="n" r="D32" s="6">
        <v>26271</v>
      </c>
      <c t="n" r="E32" s="6">
        <v>16641</v>
      </c>
    </row>
    <row r="33" spans="1:5">
      <c t="s" r="A33" s="4">
        <v>80</v>
      </c>
      <c t="n" r="B33" s="6">
        <v>25581</v>
      </c>
      <c t="n" r="C33" s="6">
        <v>45401</v>
      </c>
      <c t="n" r="D33" s="6">
        <v>45042</v>
      </c>
      <c t="n" r="E33" s="6">
        <v>89297</v>
      </c>
    </row>
    <row r="34" spans="1:5">
      <c t="s" r="A34" s="4">
        <v>81</v>
      </c>
      <c t="n" r="B34" s="6">
        <v>-515</v>
      </c>
      <c t="n" r="C34" s="6">
        <v>-345</v>
      </c>
      <c t="n" r="D34" s="6">
        <v>-881</v>
      </c>
      <c t="n" r="E34" s="6">
        <v>-521</v>
      </c>
    </row>
    <row r="35" spans="1:5">
      <c t="s" r="A35" s="4">
        <v>516</v>
      </c>
      <c t="n" r="B35" s="6">
        <v>25066</v>
      </c>
      <c t="n" r="C35" s="6">
        <v>45056</v>
      </c>
      <c t="n" r="D35" s="6">
        <v>44161</v>
      </c>
      <c t="n" r="E35" s="6">
        <v>88776</v>
      </c>
    </row>
    <row r="36" spans="1:5">
      <c t="s" r="A36" s="4">
        <v>517</v>
      </c>
      <c t="n" r="B36" s="6">
        <v>32517</v>
      </c>
      <c t="n" r="C36" s="6">
        <v>20247</v>
      </c>
      <c t="n" r="D36" s="6">
        <v>59729</v>
      </c>
      <c t="n" r="E36" s="6">
        <v>33804</v>
      </c>
    </row>
    <row r="37" spans="1:5">
      <c t="s" r="A37" s="4">
        <v>82</v>
      </c>
      <c t="n" r="B37" s="6">
        <v>57583</v>
      </c>
      <c t="n" r="C37" s="6">
        <v>65303</v>
      </c>
      <c t="n" r="D37" s="6">
        <v>103890</v>
      </c>
      <c t="n" r="E37" s="6">
        <v>122580</v>
      </c>
    </row>
    <row r="38" spans="1:5">
      <c t="s" r="A38" s="4">
        <v>509</v>
      </c>
    </row>
    <row r="39" spans="1:5">
      <c t="s" r="A39" s="3">
        <v>512</v>
      </c>
    </row>
    <row r="40" spans="1:5">
      <c t="s" r="A40" s="4">
        <v>68</v>
      </c>
      <c t="n" r="B40" s="6">
        <v>386740</v>
      </c>
      <c t="n" r="C40" s="6">
        <v>372948</v>
      </c>
      <c t="n" r="D40" s="6">
        <v>764217</v>
      </c>
      <c t="n" r="E40" s="6">
        <v>708171</v>
      </c>
    </row>
    <row r="41" spans="1:5">
      <c t="s" r="A41" s="3">
        <v>69</v>
      </c>
    </row>
    <row r="42" spans="1:5">
      <c t="s" r="A42" s="4">
        <v>70</v>
      </c>
      <c t="n" r="B42" s="6">
        <v>308480</v>
      </c>
      <c t="n" r="C42" s="6">
        <v>312106</v>
      </c>
      <c t="n" r="D42" s="6">
        <v>615150</v>
      </c>
      <c t="n" r="E42" s="6">
        <v>603354</v>
      </c>
    </row>
    <row r="43" spans="1:5">
      <c t="s" r="A43" s="4">
        <v>71</v>
      </c>
      <c t="n" r="B43" s="6">
        <v>18532</v>
      </c>
      <c t="n" r="C43" s="6">
        <v>16408</v>
      </c>
      <c t="n" r="D43" s="6">
        <v>35818</v>
      </c>
      <c t="n" r="E43" s="6">
        <v>34480</v>
      </c>
    </row>
    <row r="44" spans="1:5">
      <c t="s" r="A44" s="4">
        <v>72</v>
      </c>
      <c t="n" r="B44" s="6">
        <v>21290</v>
      </c>
      <c t="n" r="C44" s="6">
        <v>18125</v>
      </c>
      <c t="n" r="D44" s="6">
        <v>42458</v>
      </c>
      <c t="n" r="E44" s="6">
        <v>26741</v>
      </c>
    </row>
    <row r="45" spans="1:5">
      <c t="s" r="A45" s="4">
        <v>73</v>
      </c>
      <c t="n" r="E45" s="6">
        <v>955</v>
      </c>
    </row>
    <row r="46" spans="1:5">
      <c t="s" r="A46" s="4">
        <v>513</v>
      </c>
      <c t="n" r="B46" s="6">
        <v>348302</v>
      </c>
      <c t="n" r="C46" s="6">
        <v>346639</v>
      </c>
      <c t="n" r="D46" s="6">
        <v>693426</v>
      </c>
      <c t="n" r="E46" s="6">
        <v>665530</v>
      </c>
    </row>
    <row r="47" spans="1:5">
      <c t="s" r="A47" s="4">
        <v>496</v>
      </c>
      <c t="n" r="B47" s="6">
        <v>38438</v>
      </c>
      <c t="n" r="C47" s="6">
        <v>26309</v>
      </c>
      <c t="n" r="D47" s="6">
        <v>70791</v>
      </c>
      <c t="n" r="E47" s="6">
        <v>42641</v>
      </c>
    </row>
    <row r="48" spans="1:5">
      <c t="s" r="A48" s="3">
        <v>514</v>
      </c>
    </row>
    <row r="49" spans="1:5">
      <c t="s" r="A49" s="4">
        <v>77</v>
      </c>
      <c t="n" r="B49" s="6">
        <v>3928</v>
      </c>
      <c t="n" r="C49" s="6">
        <v>3507</v>
      </c>
      <c t="n" r="D49" s="6">
        <v>8470</v>
      </c>
      <c t="n" r="E49" s="6">
        <v>5270</v>
      </c>
    </row>
    <row r="50" spans="1:5">
      <c t="s" r="A50" s="4">
        <v>515</v>
      </c>
      <c t="n" r="B50" s="6">
        <v>-153</v>
      </c>
      <c t="n" r="C50" s="6">
        <v>111</v>
      </c>
      <c t="n" r="D50" s="6">
        <v>-344</v>
      </c>
      <c t="n" r="E50" s="6">
        <v>-10</v>
      </c>
    </row>
    <row r="51" spans="1:5">
      <c t="s" r="A51" s="4">
        <v>79</v>
      </c>
      <c t="n" r="B51" s="6">
        <v>3775</v>
      </c>
      <c t="n" r="C51" s="6">
        <v>3618</v>
      </c>
      <c t="n" r="D51" s="6">
        <v>8126</v>
      </c>
      <c t="n" r="E51" s="6">
        <v>5260</v>
      </c>
    </row>
    <row r="52" spans="1:5">
      <c t="s" r="A52" s="4">
        <v>80</v>
      </c>
      <c t="n" r="B52" s="6">
        <v>34663</v>
      </c>
      <c t="n" r="C52" s="6">
        <v>22691</v>
      </c>
      <c t="n" r="D52" s="6">
        <v>62665</v>
      </c>
      <c t="n" r="E52" s="6">
        <v>37381</v>
      </c>
    </row>
    <row r="53" spans="1:5">
      <c t="s" r="A53" s="4">
        <v>81</v>
      </c>
      <c t="n" r="B53" s="6">
        <v>-2150</v>
      </c>
      <c t="n" r="C53" s="6">
        <v>-2308</v>
      </c>
      <c t="n" r="D53" s="6">
        <v>-2944</v>
      </c>
      <c t="n" r="E53" s="6">
        <v>-3517</v>
      </c>
    </row>
    <row r="54" spans="1:5">
      <c t="s" r="A54" s="4">
        <v>516</v>
      </c>
      <c t="n" r="B54" s="6">
        <v>32513</v>
      </c>
      <c t="n" r="C54" s="6">
        <v>20383</v>
      </c>
      <c t="n" r="D54" s="6">
        <v>59721</v>
      </c>
      <c t="n" r="E54" s="6">
        <v>33864</v>
      </c>
    </row>
    <row r="55" spans="1:5">
      <c t="s" r="A55" s="4">
        <v>82</v>
      </c>
      <c t="n" r="B55" s="6">
        <v>32513</v>
      </c>
      <c t="n" r="C55" s="6">
        <v>20383</v>
      </c>
      <c t="n" r="D55" s="6">
        <v>59721</v>
      </c>
      <c t="n" r="E55" s="6">
        <v>33864</v>
      </c>
    </row>
    <row r="56" spans="1:5">
      <c t="s" r="A56" s="4">
        <v>510</v>
      </c>
    </row>
    <row r="57" spans="1:5">
      <c t="s" r="A57" s="3">
        <v>512</v>
      </c>
    </row>
    <row r="58" spans="1:5">
      <c t="s" r="A58" s="4">
        <v>68</v>
      </c>
      <c t="n" r="B58" s="6">
        <v>-216723</v>
      </c>
      <c t="n" r="C58" s="6">
        <v>-216027</v>
      </c>
      <c t="n" r="D58" s="6">
        <v>-431539</v>
      </c>
      <c t="n" r="E58" s="6">
        <v>-428290</v>
      </c>
    </row>
    <row r="59" spans="1:5">
      <c t="s" r="A59" s="3">
        <v>69</v>
      </c>
    </row>
    <row r="60" spans="1:5">
      <c t="s" r="A60" s="4">
        <v>70</v>
      </c>
      <c t="n" r="B60" s="6">
        <v>-216723</v>
      </c>
      <c t="n" r="C60" s="6">
        <v>-216027</v>
      </c>
      <c t="n" r="D60" s="6">
        <v>-431539</v>
      </c>
      <c t="n" r="E60" s="6">
        <v>-428290</v>
      </c>
    </row>
    <row r="61" spans="1:5">
      <c t="s" r="A61" s="4">
        <v>513</v>
      </c>
      <c t="n" r="B61" s="6">
        <v>-216723</v>
      </c>
      <c t="n" r="C61" s="6">
        <v>-216027</v>
      </c>
      <c t="n" r="D61" s="6">
        <v>-431539</v>
      </c>
      <c t="n" r="E61" s="6">
        <v>-428290</v>
      </c>
    </row>
    <row r="62" spans="1:5">
      <c t="s" r="A62" s="3">
        <v>514</v>
      </c>
    </row>
    <row r="63" spans="1:5">
      <c t="s" r="A63" s="4">
        <v>515</v>
      </c>
      <c t="n" r="B63" s="6">
        <v>-4</v>
      </c>
      <c t="n" r="C63" s="6">
        <v>136</v>
      </c>
      <c t="n" r="D63" s="6">
        <v>-8</v>
      </c>
      <c t="n" r="E63" s="6">
        <v>60</v>
      </c>
    </row>
    <row r="64" spans="1:5">
      <c t="s" r="A64" s="4">
        <v>79</v>
      </c>
      <c t="n" r="B64" s="6">
        <v>-4</v>
      </c>
      <c t="n" r="C64" s="6">
        <v>136</v>
      </c>
      <c t="n" r="D64" s="6">
        <v>-8</v>
      </c>
      <c t="n" r="E64" s="6">
        <v>60</v>
      </c>
    </row>
    <row r="65" spans="1:5">
      <c t="s" r="A65" s="4">
        <v>80</v>
      </c>
      <c t="n" r="B65" s="6">
        <v>4</v>
      </c>
      <c t="n" r="C65" s="6">
        <v>-136</v>
      </c>
      <c t="n" r="D65" s="6">
        <v>8</v>
      </c>
      <c t="n" r="E65" s="6">
        <v>-60</v>
      </c>
    </row>
    <row r="66" spans="1:5">
      <c t="s" r="A66" s="4">
        <v>516</v>
      </c>
      <c t="n" r="B66" s="6">
        <v>4</v>
      </c>
      <c t="n" r="C66" s="6">
        <v>-136</v>
      </c>
      <c t="n" r="D66" s="6">
        <v>8</v>
      </c>
      <c t="n" r="E66" s="6">
        <v>-60</v>
      </c>
    </row>
    <row r="67" spans="1:5">
      <c t="s" r="A67" s="4">
        <v>517</v>
      </c>
      <c t="n" r="B67" s="6">
        <v>-32517</v>
      </c>
      <c t="n" r="C67" s="6">
        <v>-20247</v>
      </c>
      <c t="n" r="D67" s="6">
        <v>-59729</v>
      </c>
      <c t="n" r="E67" s="6">
        <v>-33804</v>
      </c>
    </row>
    <row r="68" spans="1:5">
      <c t="s" r="A68" s="4">
        <v>82</v>
      </c>
      <c t="n" r="B68" s="7">
        <v>-32513</v>
      </c>
      <c t="n" r="C68" s="7">
        <v>-20383</v>
      </c>
      <c t="n" r="D68" s="7">
        <v>-59721</v>
      </c>
      <c t="n" r="E68" s="7">
        <v>-338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8</v>
      </c>
      <c t="s" r="B1" s="2">
        <v>1</v>
      </c>
    </row>
    <row r="2" spans="1:3">
      <c t="s" r="B2" s="2">
        <v>2</v>
      </c>
      <c t="s" r="C2" s="2">
        <v>67</v>
      </c>
    </row>
    <row r="3" spans="1:3">
      <c t="s" r="A3" s="3">
        <v>512</v>
      </c>
    </row>
    <row r="4" spans="1:3">
      <c t="s" r="A4" s="4">
        <v>99</v>
      </c>
      <c t="n" r="B4" s="7">
        <v>213326</v>
      </c>
      <c t="n" r="C4" s="7">
        <v>215247</v>
      </c>
    </row>
    <row r="5" spans="1:3">
      <c t="s" r="A5" s="4">
        <v>109</v>
      </c>
      <c t="n" r="B5" s="6">
        <v>-72542</v>
      </c>
      <c t="n" r="C5" s="6">
        <v>-159356</v>
      </c>
    </row>
    <row r="6" spans="1:3">
      <c t="s" r="A6" s="4">
        <v>519</v>
      </c>
      <c t="n" r="B6" s="6">
        <v>-135232</v>
      </c>
      <c t="n" r="C6" s="6">
        <v>-89215</v>
      </c>
    </row>
    <row r="7" spans="1:3">
      <c t="s" r="A7" s="4">
        <v>520</v>
      </c>
      <c t="n" r="B7" s="6">
        <v>5552</v>
      </c>
      <c t="n" r="C7" s="6">
        <v>-33324</v>
      </c>
    </row>
    <row r="8" spans="1:3">
      <c t="s" r="A8" s="4">
        <v>122</v>
      </c>
      <c t="n" r="B8" s="6">
        <v>65291</v>
      </c>
      <c t="n" r="C8" s="6">
        <v>74393</v>
      </c>
    </row>
    <row r="9" spans="1:3">
      <c t="s" r="A9" s="4">
        <v>123</v>
      </c>
      <c t="n" r="B9" s="6">
        <v>70843</v>
      </c>
      <c t="n" r="C9" s="6">
        <v>41069</v>
      </c>
    </row>
    <row r="10" spans="1:3">
      <c t="s" r="A10" s="4">
        <v>507</v>
      </c>
    </row>
    <row r="11" spans="1:3">
      <c t="s" r="A11" s="3">
        <v>512</v>
      </c>
    </row>
    <row r="12" spans="1:3">
      <c t="s" r="A12" s="4">
        <v>99</v>
      </c>
      <c t="n" r="B12" s="6">
        <v>158035</v>
      </c>
      <c t="n" r="C12" s="6">
        <v>100465</v>
      </c>
    </row>
    <row r="13" spans="1:3">
      <c t="s" r="A13" s="4">
        <v>109</v>
      </c>
      <c t="n" r="B13" s="6">
        <v>-20643</v>
      </c>
      <c t="n" r="C13" s="6">
        <v>-19214</v>
      </c>
    </row>
    <row r="14" spans="1:3">
      <c t="s" r="A14" s="4">
        <v>519</v>
      </c>
      <c t="n" r="B14" s="6">
        <v>-132417</v>
      </c>
      <c t="n" r="C14" s="6">
        <v>-92032</v>
      </c>
    </row>
    <row r="15" spans="1:3">
      <c t="s" r="A15" s="4">
        <v>520</v>
      </c>
      <c t="n" r="B15" s="6">
        <v>4975</v>
      </c>
      <c t="n" r="C15" s="6">
        <v>-10781</v>
      </c>
    </row>
    <row r="16" spans="1:3">
      <c t="s" r="A16" s="4">
        <v>122</v>
      </c>
      <c t="n" r="B16" s="6">
        <v>15666</v>
      </c>
      <c t="n" r="C16" s="6">
        <v>12337</v>
      </c>
    </row>
    <row r="17" spans="1:3">
      <c t="s" r="A17" s="4">
        <v>123</v>
      </c>
      <c t="n" r="B17" s="6">
        <v>20641</v>
      </c>
      <c t="n" r="C17" s="6">
        <v>1556</v>
      </c>
    </row>
    <row r="18" spans="1:3">
      <c t="s" r="A18" s="4">
        <v>509</v>
      </c>
    </row>
    <row r="19" spans="1:3">
      <c t="s" r="A19" s="3">
        <v>512</v>
      </c>
    </row>
    <row r="20" spans="1:3">
      <c t="s" r="A20" s="4">
        <v>99</v>
      </c>
      <c t="n" r="B20" s="6">
        <v>55291</v>
      </c>
      <c t="n" r="C20" s="6">
        <v>114782</v>
      </c>
    </row>
    <row r="21" spans="1:3">
      <c t="s" r="A21" s="4">
        <v>109</v>
      </c>
      <c t="n" r="B21" s="6">
        <v>-51899</v>
      </c>
      <c t="n" r="C21" s="6">
        <v>-55143</v>
      </c>
    </row>
    <row r="22" spans="1:3">
      <c t="s" r="A22" s="4">
        <v>519</v>
      </c>
      <c t="n" r="B22" s="6">
        <v>-2815</v>
      </c>
      <c t="n" r="C22" s="6">
        <v>-82182</v>
      </c>
    </row>
    <row r="23" spans="1:3">
      <c t="s" r="A23" s="4">
        <v>520</v>
      </c>
      <c t="n" r="B23" s="6">
        <v>577</v>
      </c>
      <c t="n" r="C23" s="6">
        <v>-22543</v>
      </c>
    </row>
    <row r="24" spans="1:3">
      <c t="s" r="A24" s="4">
        <v>122</v>
      </c>
      <c t="n" r="B24" s="6">
        <v>49625</v>
      </c>
      <c t="n" r="C24" s="6">
        <v>62056</v>
      </c>
    </row>
    <row r="25" spans="1:3">
      <c t="s" r="A25" s="4">
        <v>123</v>
      </c>
      <c t="n" r="B25" s="7">
        <v>50202</v>
      </c>
      <c t="n" r="C25" s="6">
        <v>39513</v>
      </c>
    </row>
    <row r="26" spans="1:3">
      <c t="s" r="A26" s="4">
        <v>510</v>
      </c>
    </row>
    <row r="27" spans="1:3">
      <c t="s" r="A27" s="3">
        <v>512</v>
      </c>
    </row>
    <row r="28" spans="1:3">
      <c t="s" r="A28" s="4">
        <v>109</v>
      </c>
      <c t="n" r="C28" s="6">
        <v>-84999</v>
      </c>
    </row>
    <row r="29" spans="1:3">
      <c t="s" r="A29" s="4">
        <v>519</v>
      </c>
      <c t="n" r="C29" s="7">
        <v>84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27</v>
      </c>
      <c t="s" r="B1" s="2">
        <v>1</v>
      </c>
    </row>
    <row r="2" spans="1:3">
      <c t="s" r="B2" s="2">
        <v>2</v>
      </c>
      <c t="s" r="C2" s="2">
        <v>67</v>
      </c>
    </row>
    <row r="3" spans="1:3">
      <c t="s" r="A3" s="4">
        <v>128</v>
      </c>
      <c t="n" r="B3" s="7">
        <v>164</v>
      </c>
      <c t="n" r="C3" s="7">
        <v>2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s>
  <sheetData>
    <row r="1" spans="1:5">
      <c t="s" r="A1" s="1">
        <v>129</v>
      </c>
      <c t="s" r="B1" s="2">
        <v>130</v>
      </c>
      <c t="s" r="C1" s="2">
        <v>131</v>
      </c>
      <c t="s" r="D1" s="2">
        <v>132</v>
      </c>
      <c t="s" r="E1" s="2">
        <v>133</v>
      </c>
    </row>
    <row r="2" spans="1:5">
      <c t="s" r="A2" s="4">
        <v>134</v>
      </c>
      <c t="n" r="C2" s="6">
        <v>116764</v>
      </c>
    </row>
    <row r="3" spans="1:5">
      <c t="s" r="A3" s="4">
        <v>135</v>
      </c>
      <c t="n" r="B3" s="7">
        <v>1481500</v>
      </c>
      <c t="n" r="C3" s="7">
        <v>1168</v>
      </c>
      <c t="n" r="D3" s="7">
        <v>1748303</v>
      </c>
      <c t="n" r="E3" s="7">
        <v>-267971</v>
      </c>
    </row>
    <row r="4" spans="1:5">
      <c t="s" r="A4" s="4">
        <v>88</v>
      </c>
      <c t="n" r="B4" s="6">
        <v>122580</v>
      </c>
      <c t="n" r="E4" s="6">
        <v>122580</v>
      </c>
    </row>
    <row r="5" spans="1:5">
      <c t="s" r="A5" s="4">
        <v>136</v>
      </c>
      <c t="n" r="C5" s="6">
        <v>-235</v>
      </c>
    </row>
    <row r="6" spans="1:5">
      <c t="s" r="A6" s="4">
        <v>137</v>
      </c>
      <c t="n" r="B6" s="6">
        <v>-9432</v>
      </c>
      <c t="n" r="C6" s="7">
        <v>-3</v>
      </c>
      <c t="n" r="D6" s="6">
        <v>-9429</v>
      </c>
    </row>
    <row r="7" spans="1:5">
      <c t="s" r="A7" s="4">
        <v>138</v>
      </c>
      <c t="n" r="B7" s="6">
        <v>-127310</v>
      </c>
      <c t="n" r="E7" s="6">
        <v>-127310</v>
      </c>
    </row>
    <row r="8" spans="1:5">
      <c t="s" r="A8" s="4">
        <v>139</v>
      </c>
      <c t="n" r="C8" s="6">
        <v>-6</v>
      </c>
    </row>
    <row r="9" spans="1:5">
      <c t="s" r="A9" s="4">
        <v>140</v>
      </c>
      <c t="n" r="B9" s="6">
        <v>7233</v>
      </c>
      <c t="n" r="D9" s="6">
        <v>7188</v>
      </c>
      <c t="n" r="E9" s="6">
        <v>45</v>
      </c>
    </row>
    <row r="10" spans="1:5">
      <c t="s" r="A10" s="4">
        <v>93</v>
      </c>
      <c t="n" r="B10" s="6">
        <v>475</v>
      </c>
      <c t="n" r="D10" s="6">
        <v>475</v>
      </c>
    </row>
    <row r="11" spans="1:5">
      <c t="s" r="A11" s="4">
        <v>141</v>
      </c>
      <c t="n" r="B11" s="6">
        <v>475</v>
      </c>
      <c t="n" r="D11" s="6">
        <v>475</v>
      </c>
    </row>
    <row r="12" spans="1:5">
      <c t="s" r="A12" s="4">
        <v>142</v>
      </c>
      <c t="n" r="C12" s="6">
        <v>296</v>
      </c>
    </row>
    <row r="13" spans="1:5">
      <c t="s" r="A13" s="4">
        <v>143</v>
      </c>
      <c t="n" r="B13" s="6">
        <v>3</v>
      </c>
      <c t="n" r="C13" s="7">
        <v>3</v>
      </c>
    </row>
    <row r="14" spans="1:5">
      <c t="s" r="A14" s="4">
        <v>144</v>
      </c>
      <c t="n" r="C14" s="6">
        <v>300</v>
      </c>
    </row>
    <row r="15" spans="1:5">
      <c t="s" r="A15" s="4">
        <v>145</v>
      </c>
      <c t="n" r="B15" s="6">
        <v>5637</v>
      </c>
      <c t="n" r="C15" s="7">
        <v>3</v>
      </c>
      <c t="n" r="D15" s="6">
        <v>5634</v>
      </c>
    </row>
    <row r="16" spans="1:5">
      <c t="s" r="A16" s="4">
        <v>146</v>
      </c>
      <c t="n" r="C16" s="6">
        <v>117119</v>
      </c>
    </row>
    <row r="17" spans="1:5">
      <c t="s" r="A17" s="4">
        <v>147</v>
      </c>
      <c t="n" r="B17" s="6">
        <v>1481161</v>
      </c>
      <c t="n" r="C17" s="7">
        <v>1171</v>
      </c>
      <c t="n" r="D17" s="6">
        <v>1752646</v>
      </c>
      <c t="n" r="E17" s="6">
        <v>-272656</v>
      </c>
    </row>
    <row r="18" spans="1:5">
      <c t="s" r="A18" s="4">
        <v>148</v>
      </c>
      <c t="n" r="C18" s="6">
        <v>117232</v>
      </c>
    </row>
    <row r="19" spans="1:5">
      <c t="s" r="A19" s="4">
        <v>149</v>
      </c>
      <c t="n" r="B19" s="6">
        <v>1462748</v>
      </c>
      <c t="n" r="C19" s="7">
        <v>1172</v>
      </c>
      <c t="n" r="D19" s="6">
        <v>1762394</v>
      </c>
      <c t="n" r="E19" s="6">
        <v>-300818</v>
      </c>
    </row>
    <row r="20" spans="1:5">
      <c t="s" r="A20" s="4">
        <v>88</v>
      </c>
      <c t="n" r="B20" s="6">
        <v>103890</v>
      </c>
      <c t="n" r="E20" s="6">
        <v>103890</v>
      </c>
    </row>
    <row r="21" spans="1:5">
      <c t="s" r="A21" s="4">
        <v>136</v>
      </c>
      <c t="n" r="C21" s="6">
        <v>-134</v>
      </c>
    </row>
    <row r="22" spans="1:5">
      <c t="s" r="A22" s="4">
        <v>137</v>
      </c>
      <c t="n" r="B22" s="6">
        <v>-3947</v>
      </c>
      <c t="n" r="C22" s="7">
        <v>-1</v>
      </c>
      <c t="n" r="D22" s="6">
        <v>-3946</v>
      </c>
    </row>
    <row r="23" spans="1:5">
      <c t="s" r="A23" s="4">
        <v>138</v>
      </c>
      <c t="n" r="B23" s="6">
        <v>-127998</v>
      </c>
      <c t="n" r="E23" s="6">
        <v>-127998</v>
      </c>
    </row>
    <row r="24" spans="1:5">
      <c t="s" r="A24" s="4">
        <v>139</v>
      </c>
      <c t="n" r="C24" s="6">
        <v>-1</v>
      </c>
    </row>
    <row r="25" spans="1:5">
      <c t="s" r="A25" s="4">
        <v>140</v>
      </c>
      <c t="n" r="B25" s="6">
        <v>7777</v>
      </c>
      <c t="n" r="D25" s="6">
        <v>7720</v>
      </c>
      <c t="n" r="E25" s="6">
        <v>57</v>
      </c>
    </row>
    <row r="26" spans="1:5">
      <c t="s" r="A26" s="4">
        <v>93</v>
      </c>
      <c t="n" r="B26" s="6">
        <v>25</v>
      </c>
      <c t="n" r="D26" s="6">
        <v>25</v>
      </c>
    </row>
    <row r="27" spans="1:5">
      <c t="s" r="A27" s="4">
        <v>141</v>
      </c>
      <c t="n" r="B27" s="6">
        <v>96</v>
      </c>
      <c t="n" r="D27" s="6">
        <v>96</v>
      </c>
    </row>
    <row r="28" spans="1:5">
      <c t="s" r="A28" s="4">
        <v>142</v>
      </c>
      <c t="n" r="C28" s="6">
        <v>310</v>
      </c>
    </row>
    <row r="29" spans="1:5">
      <c t="s" r="A29" s="4">
        <v>143</v>
      </c>
      <c t="n" r="B29" s="6">
        <v>3</v>
      </c>
      <c t="n" r="C29" s="7">
        <v>3</v>
      </c>
    </row>
    <row r="30" spans="1:5">
      <c t="s" r="A30" s="4">
        <v>144</v>
      </c>
      <c t="n" r="C30" s="6">
        <v>113</v>
      </c>
    </row>
    <row r="31" spans="1:5">
      <c t="s" r="A31" s="4">
        <v>145</v>
      </c>
      <c t="n" r="B31" s="6">
        <v>2033</v>
      </c>
      <c t="n" r="C31" s="7">
        <v>1</v>
      </c>
      <c t="n" r="D31" s="6">
        <v>2032</v>
      </c>
    </row>
    <row r="32" spans="1:5">
      <c t="s" r="A32" s="4">
        <v>150</v>
      </c>
      <c t="n" r="C32" s="6">
        <v>117520</v>
      </c>
    </row>
    <row r="33" spans="1:5">
      <c t="s" r="A33" s="4">
        <v>151</v>
      </c>
      <c t="n" r="B33" s="7">
        <v>1444627</v>
      </c>
      <c t="n" r="C33" s="7">
        <v>1175</v>
      </c>
      <c t="n" r="D33" s="7">
        <v>1768321</v>
      </c>
      <c t="n" r="E33" s="7">
        <v>-3248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152</v>
      </c>
      <c t="s" r="B1" s="2">
        <v>66</v>
      </c>
      <c t="s" r="D1" s="2">
        <v>1</v>
      </c>
    </row>
    <row r="2" spans="1:5">
      <c t="s" r="B2" s="2">
        <v>2</v>
      </c>
      <c t="s" r="C2" s="2">
        <v>67</v>
      </c>
      <c t="s" r="D2" s="2">
        <v>2</v>
      </c>
      <c t="s" r="E2" s="2">
        <v>67</v>
      </c>
    </row>
    <row r="3" spans="1:5">
      <c t="s" r="A3" s="4">
        <v>153</v>
      </c>
      <c t="n" r="B3" s="8">
        <v>0.54</v>
      </c>
      <c t="n" r="C3" s="8">
        <v>0.54</v>
      </c>
      <c t="n" r="D3" s="8">
        <v>1.08</v>
      </c>
      <c t="n" r="E3" s="8">
        <v>1.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Stoc</vt:lpstr>
      <vt:lpstr>Consolidated Statements of Sto8</vt:lpstr>
      <vt:lpstr>ORGANIZATION AND OPERATIONS</vt:lpstr>
      <vt:lpstr>BASIS OF PRESENTATION AND SUMMA</vt:lpstr>
      <vt:lpstr>GOODWILL</vt:lpstr>
      <vt:lpstr>REAL ESTATE TRANSACTIONS</vt:lpstr>
      <vt:lpstr>BUSINESS COMBINATIONS</vt:lpstr>
      <vt:lpstr>DEBT</vt:lpstr>
      <vt:lpstr>STOCKHOLDERS' EQUITY</vt:lpstr>
      <vt:lpstr>EARNINGS PER SHARE</vt:lpstr>
      <vt:lpstr>COMMITMENTS AND CONTINGENCIES</vt:lpstr>
      <vt:lpstr>INCOME TAXES</vt:lpstr>
      <vt:lpstr>SEGMENT REPORTING</vt:lpstr>
      <vt:lpstr>CONDENSED CONSOLIDATING FINANCI</vt:lpstr>
      <vt:lpstr>BASIS OF PRESENTATION AND SUM21</vt:lpstr>
      <vt:lpstr>BASIS OF PRESENTATION AND SUM22</vt:lpstr>
      <vt:lpstr>REAL ESTATE TRANSACTIONS (Table</vt:lpstr>
      <vt:lpstr>BUSINESS COMBINATIONS (Tables)</vt:lpstr>
      <vt:lpstr>DEBT (Tables)</vt:lpstr>
      <vt:lpstr>STOCKHOLDERS' EQUITY (Tables)</vt:lpstr>
      <vt:lpstr>EARNINGS PER SHARE (Tables)</vt:lpstr>
      <vt:lpstr>SEGMENT REPORTING (Tables)</vt:lpstr>
      <vt:lpstr>CONDENSED CONSOLIDATING FINAN29</vt:lpstr>
      <vt:lpstr>Organization and Operations - A</vt:lpstr>
      <vt:lpstr>Schedule of Financial Instrumen</vt:lpstr>
      <vt:lpstr>Basis of Presentation and Sum32</vt:lpstr>
      <vt:lpstr>Goodwill - Additional Informati</vt:lpstr>
      <vt:lpstr>Real Estate Transactions - Addi</vt:lpstr>
      <vt:lpstr>Idled Facilities and Respective</vt:lpstr>
      <vt:lpstr>Business Combinations - Additio</vt:lpstr>
      <vt:lpstr>Business Combination Purchase P</vt:lpstr>
      <vt:lpstr>Schedule of Debt Outstanding (D</vt:lpstr>
      <vt:lpstr>Schedule of Debt Outstanding (P</vt:lpstr>
      <vt:lpstr>Debt - Additional Information (</vt:lpstr>
      <vt:lpstr>Schedule of Principal Payments </vt:lpstr>
      <vt:lpstr>Declared Common Stock Dividends</vt:lpstr>
      <vt:lpstr>Stockholders Equity - Additiona</vt:lpstr>
      <vt:lpstr>Schedule of Calculation of Nume</vt:lpstr>
      <vt:lpstr>Earnings Per Share - Additional</vt:lpstr>
      <vt:lpstr>Commitments and Contingencies -</vt:lpstr>
      <vt:lpstr>Income Taxes - Additional Infor</vt:lpstr>
      <vt:lpstr>Segment Reporting - Additional </vt:lpstr>
      <vt:lpstr>Schedule of Revenue and Net Ope</vt:lpstr>
      <vt:lpstr>Summary of Capital Expenditures</vt:lpstr>
      <vt:lpstr>Schedule of Total Assets (Detai</vt:lpstr>
      <vt:lpstr>Condensed Consolidating Balance</vt:lpstr>
      <vt:lpstr>Condensed Consolidating Stateme</vt:lpstr>
      <vt:lpstr>Condensed Consolidating Stat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2:45:57Z</dcterms:created>
  <dcterms:modified xmlns:dcterms="http://purl.org/dc/terms/" xmlns:xsi="http://www.w3.org/2001/XMLSchema-instance" xsi:type="dcterms:W3CDTF">2016-08-04T12:45:57Z</dcterms:modified>
  <dc:title xmlns:dc="http://purl.org/dc/elements/1.1/">Untitled</dc:title>
  <dc:description xmlns:dc="http://purl.org/dc/elements/1.1/"/>
  <dc:subject xmlns:dc="http://purl.org/dc/elements/1.1/"/>
  <cp:keywords/>
  <cp:category/>
</cp:coreProperties>
</file>